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Consolidated Condensed Stateme8" sheetId="8" r:id="rId8"/>
    <s:sheet name="Organization and Summary of Sig" sheetId="9" r:id="rId9"/>
    <s:sheet name="Investments" sheetId="10" r:id="rId10"/>
    <s:sheet name="Variable Interest Entity" sheetId="11" r:id="rId11"/>
    <s:sheet name="Supplementary Cash Flow Informa" sheetId="12" r:id="rId12"/>
    <s:sheet name="Employees' Profit Sharing and S" sheetId="13" r:id="rId13"/>
    <s:sheet name="Comprehensive Income" sheetId="14" r:id="rId14"/>
    <s:sheet name="Related Party Transactions" sheetId="15" r:id="rId15"/>
    <s:sheet name="Federal, State and Local Income" sheetId="16" r:id="rId16"/>
    <s:sheet name="Property and Equipment" sheetId="17" r:id="rId17"/>
    <s:sheet name="Accounting for the Costs of Com" sheetId="18" r:id="rId18"/>
    <s:sheet name="Treasury Stock and Repurchase P" sheetId="19" r:id="rId19"/>
    <s:sheet name="Lease Commitments" sheetId="20" r:id="rId20"/>
    <s:sheet name="Organization and Summary of S21" sheetId="21" r:id="rId21"/>
    <s:sheet name="Organization and Summary of S22" sheetId="22" r:id="rId22"/>
    <s:sheet name="Investments (Tables)" sheetId="23" r:id="rId23"/>
    <s:sheet name="Variable Interest Entity (Table" sheetId="24" r:id="rId24"/>
    <s:sheet name="Supplementary Cash Flow Infor25" sheetId="25" r:id="rId25"/>
    <s:sheet name="Comprehensive Income (Tables)" sheetId="26" r:id="rId26"/>
    <s:sheet name="Related Party Transactions (Tab" sheetId="27" r:id="rId27"/>
    <s:sheet name="Federal, State and Local Inco28" sheetId="28" r:id="rId28"/>
    <s:sheet name="Property and Equipment (Tables)" sheetId="29" r:id="rId29"/>
    <s:sheet name="Treasury Stock and Repurchase30" sheetId="30" r:id="rId30"/>
    <s:sheet name="Lease Commitments (Tables)" sheetId="31" r:id="rId31"/>
    <s:sheet name="Organization and Summary of S32" sheetId="32" r:id="rId32"/>
    <s:sheet name="Organization and Summary of S33" sheetId="33" r:id="rId33"/>
    <s:sheet name="Investments - Carrying value an" sheetId="34" r:id="rId34"/>
    <s:sheet name="Investments - Composition of in" sheetId="35" r:id="rId35"/>
    <s:sheet name="Investments - Components of EAM" sheetId="36" r:id="rId36"/>
    <s:sheet name="Investments - Components of E37" sheetId="37" r:id="rId37"/>
    <s:sheet name="Investments - Components of ass" sheetId="38" r:id="rId38"/>
    <s:sheet name="Investments - Components of a39" sheetId="39" r:id="rId39"/>
    <s:sheet name="Investments (Detail Textuals)" sheetId="40" r:id="rId40"/>
    <s:sheet name="Investments - Equity Method Inv" sheetId="41" r:id="rId41"/>
    <s:sheet name="Variable Interest Entity - Tota" sheetId="42" r:id="rId42"/>
    <s:sheet name="Variable Interest Entity (Detai" sheetId="43" r:id="rId43"/>
    <s:sheet name="Supplementary Cash Flow Infor44" sheetId="44" r:id="rId44"/>
    <s:sheet name="Employees' Profit Sharing and45" sheetId="45" r:id="rId45"/>
    <s:sheet name="Comprehensive Income - Componen" sheetId="46" r:id="rId46"/>
    <s:sheet name="Related Party Transactions - In" sheetId="47" r:id="rId47"/>
    <s:sheet name="Related Party Transactions (Det" sheetId="48" r:id="rId48"/>
    <s:sheet name="Federal, State and Local Inco49" sheetId="49" r:id="rId49"/>
    <s:sheet name="Federal, State and Local Inco50" sheetId="50" r:id="rId50"/>
    <s:sheet name="Federal, State and Local Inco51" sheetId="51" r:id="rId51"/>
    <s:sheet name="Federal, State and Local Inco52" sheetId="52" r:id="rId52"/>
    <s:sheet name="Property and Equipment - Compon" sheetId="53" r:id="rId53"/>
    <s:sheet name="Accounting for the Costs of C54" sheetId="54" r:id="rId54"/>
    <s:sheet name="Treasury Stock and Repurchase55" sheetId="55" r:id="rId55"/>
    <s:sheet name="Treasury Stock and Repurchase56" sheetId="56" r:id="rId56"/>
    <s:sheet name="Treasury Stock and Repurchase57" sheetId="57" r:id="rId57"/>
    <s:sheet name="Lease Commitments - Future mini" sheetId="58" r:id="rId58"/>
    <s:sheet name="Lease Commitments (Detail Textu" sheetId="59" r:id="rId59"/>
  </s:sheets>
  <s:definedNames/>
  <s:calcPr calcId="124519" calcMode="auto" fullCalcOnLoad="1"/>
</s:workbook>
</file>

<file path=xl/sharedStrings.xml><?xml version="1.0" encoding="utf-8"?>
<sst xmlns="http://schemas.openxmlformats.org/spreadsheetml/2006/main" uniqueCount="432">
  <si>
    <t>Document and Entity Information - shares</t>
  </si>
  <si>
    <t>3 Months Ended</t>
  </si>
  <si>
    <t>Jul. 31, 2015</t>
  </si>
  <si>
    <t>Aug. 25, 2015</t>
  </si>
  <si>
    <t>Document and Entity Information [Abstract]</t>
  </si>
  <si>
    <t>Entity Registrant Name</t>
  </si>
  <si>
    <t>VALUE LINE INC</t>
  </si>
  <si>
    <t>Entity Central Index Key</t>
  </si>
  <si>
    <t>Trading Symbol</t>
  </si>
  <si>
    <t>valu</t>
  </si>
  <si>
    <t>Current Fiscal Year End Date</t>
  </si>
  <si>
    <t>--04-30</t>
  </si>
  <si>
    <t>Entity Filer Category</t>
  </si>
  <si>
    <t>Non-accelerated Filer</t>
  </si>
  <si>
    <t>Entity Common Stock, Shares Outstanding</t>
  </si>
  <si>
    <t>Document Type</t>
  </si>
  <si>
    <t>10-Q</t>
  </si>
  <si>
    <t>Document Period End Date</t>
  </si>
  <si>
    <t>Jul. 31,
		2015</t>
  </si>
  <si>
    <t>Amendment Flag</t>
  </si>
  <si>
    <t>false</t>
  </si>
  <si>
    <t>Document Fiscal Year Focus</t>
  </si>
  <si>
    <t>Document Fiscal Period Focus</t>
  </si>
  <si>
    <t>Q1</t>
  </si>
  <si>
    <t>Consolidated Condensed Balance Sheets - USD ($) $ in Thousands</t>
  </si>
  <si>
    <t>Apr. 30, 2015</t>
  </si>
  <si>
    <t>Current Assets:</t>
  </si>
  <si>
    <t>Cash and cash equivalents (including short term investments of $5,605 and $5,272, respectively)</t>
  </si>
  <si>
    <t>Securities available-for-sale</t>
  </si>
  <si>
    <t>Accounts receivable, net of allowance for doubtful accounts of $28 and $28, respectively</t>
  </si>
  <si>
    <t>Prepaid and refundable income taxes</t>
  </si>
  <si>
    <t>Prepaid expenses and other current assets</t>
  </si>
  <si>
    <t>Deferred income taxes</t>
  </si>
  <si>
    <t>Total current assets</t>
  </si>
  <si>
    <t>Long term assets:</t>
  </si>
  <si>
    <t>Investment in EAM Trust</t>
  </si>
  <si>
    <t>Property and equipment, net</t>
  </si>
  <si>
    <t>Capitalized software and other intangible assets, net</t>
  </si>
  <si>
    <t>Total long term assets</t>
  </si>
  <si>
    <t>Total assets</t>
  </si>
  <si>
    <t>Current Liabilities:</t>
  </si>
  <si>
    <t>Accounts payable and accrued liabilities</t>
  </si>
  <si>
    <t>Accrued salaries</t>
  </si>
  <si>
    <t>Dividends payable</t>
  </si>
  <si>
    <t>Accrued taxes on income</t>
  </si>
  <si>
    <t>Unearned revenue</t>
  </si>
  <si>
    <t>Total current liabilities</t>
  </si>
  <si>
    <t>Long term liabilities:</t>
  </si>
  <si>
    <t>Deferred charges</t>
  </si>
  <si>
    <t>Total long term liabilities</t>
  </si>
  <si>
    <t>Total liabilities</t>
  </si>
  <si>
    <t>Shareholders' Equity:</t>
  </si>
  <si>
    <t>Common stock, $0.10 par value; authorized 30,000,000 shares; issued 10,000,000 shares</t>
  </si>
  <si>
    <t>Additional paid-in capital</t>
  </si>
  <si>
    <t>Retained earnings</t>
  </si>
  <si>
    <t>Treasury stock, at cost (202,741 and 190,504 shares, respectively)</t>
  </si>
  <si>
    <t>[1],[2]</t>
  </si>
  <si>
    <t>Accumulated other comprehensive income, net of tax</t>
  </si>
  <si>
    <t>Total shareholders' equity</t>
  </si>
  <si>
    <t>Total liabilities and shareholders' equity</t>
  </si>
  <si>
    <t>[1]</t>
  </si>
  <si>
    <t>Includes 85,219 shares with a total average cost of $1,036,000 that were acquired during the former repurchase program, which was authorized in January 2011 and expired in January 2012; 18,400 shares were acquired prior to the repurchase program authorized in January 2011.</t>
  </si>
  <si>
    <t>[2]</t>
  </si>
  <si>
    <t>Were acquired during the $3 million repurchase program authorized in September 2012.</t>
  </si>
  <si>
    <t>Consolidated Condensed Balance Sheets (Parentheticals) - USD ($) $ in Thousands</t>
  </si>
  <si>
    <t>Statement Of Financial Position [Abstract]</t>
  </si>
  <si>
    <t>Short term investments (in dollars)</t>
  </si>
  <si>
    <t>Allowance for doubtful accounts (in dollars)</t>
  </si>
  <si>
    <t>Common stock, par value (in dollars per share)</t>
  </si>
  <si>
    <t>Common stock, shares authorized</t>
  </si>
  <si>
    <t>Common stock, shares issued</t>
  </si>
  <si>
    <t>Treasury stock, shares</t>
  </si>
  <si>
    <t>Consolidated Condensed Statements of Income (unaudited) - USD ($) $ in Thousands</t>
  </si>
  <si>
    <t>Jul. 31, 2014</t>
  </si>
  <si>
    <t>Revenues:</t>
  </si>
  <si>
    <t>Investment periodicals and related publications</t>
  </si>
  <si>
    <t>Copyright data fees</t>
  </si>
  <si>
    <t>Total revenues</t>
  </si>
  <si>
    <t>Expenses:</t>
  </si>
  <si>
    <t>Advertising and promotion</t>
  </si>
  <si>
    <t>Salaries and employee benefits</t>
  </si>
  <si>
    <t>Production and distribution</t>
  </si>
  <si>
    <t>Office and administration</t>
  </si>
  <si>
    <t>Total expenses</t>
  </si>
  <si>
    <t>Income from operations</t>
  </si>
  <si>
    <t>Revenues and profits interests in EAM Trust</t>
  </si>
  <si>
    <t>Income from securities transactions, net</t>
  </si>
  <si>
    <t>Income before income taxes</t>
  </si>
  <si>
    <t>Income tax provision</t>
  </si>
  <si>
    <t>Net income</t>
  </si>
  <si>
    <t>Earnings per share, basic &amp; fully diluted (in dollars per share)</t>
  </si>
  <si>
    <t>Weighted average number of common shares (in shares)</t>
  </si>
  <si>
    <t>Consolidated Condensed Statements of Comprehensive Income (unaudited) - USD ($) $ in Thousands</t>
  </si>
  <si>
    <t>Statement Of Other Comprehensive Income [Abstract]</t>
  </si>
  <si>
    <t>Other comprehensive income (loss), net of tax:</t>
  </si>
  <si>
    <t>Change in unrealized gains on securities, net of taxes</t>
  </si>
  <si>
    <t>Other comprehensive income (loss)</t>
  </si>
  <si>
    <t>Comprehensive income</t>
  </si>
  <si>
    <t>Consolidated Condensed Statements of Cash Flows (unaudited) - USD ($) $ in Thousands</t>
  </si>
  <si>
    <t>Cash flows from operating activities:</t>
  </si>
  <si>
    <t>Adjustments to reconcile net income to net cash provided by (used in) operating activities:</t>
  </si>
  <si>
    <t>Depreciation and amortization</t>
  </si>
  <si>
    <t>Non-voting revenues interest in EAM Trust</t>
  </si>
  <si>
    <t>Non-voting profits interest in EAM Trust</t>
  </si>
  <si>
    <t>Deferred rent</t>
  </si>
  <si>
    <t>Other, net</t>
  </si>
  <si>
    <t>Changes in operating assets and liabilities:</t>
  </si>
  <si>
    <t>Reserve for settlement</t>
  </si>
  <si>
    <t>Accounts payable &amp; accrued expenses</t>
  </si>
  <si>
    <t>Accounts receivable</t>
  </si>
  <si>
    <t>Total adjustments</t>
  </si>
  <si>
    <t>Net cash provided by operating activities</t>
  </si>
  <si>
    <t>Cash flows from investing activities:</t>
  </si>
  <si>
    <t>Purchases of securities classified as available-for-sale</t>
  </si>
  <si>
    <t>Distributions received from EAM Trust</t>
  </si>
  <si>
    <t>Acquisition of property and equipment</t>
  </si>
  <si>
    <t>Expenditures for capitalized software</t>
  </si>
  <si>
    <t>Net cash provided by investing activities</t>
  </si>
  <si>
    <t>Cash flows from financing activities:</t>
  </si>
  <si>
    <t>Purchase of treasury stock at cost</t>
  </si>
  <si>
    <t>Dividends paid</t>
  </si>
  <si>
    <t>Net cash used in financing activities</t>
  </si>
  <si>
    <t>Net change in cash and cash equivalents</t>
  </si>
  <si>
    <t>Cash and cash equivalents at beginning of year</t>
  </si>
  <si>
    <t>Cash and cash equivalents at end of period</t>
  </si>
  <si>
    <t>Consolidated Condensed Statement of Changes in Shareholders' Equity (unaudited) - USD ($) $ in Thousands</t>
  </si>
  <si>
    <t>Common stock</t>
  </si>
  <si>
    <t>Treasury stock</t>
  </si>
  <si>
    <t>Accumulated other comprehensive income/(loss)</t>
  </si>
  <si>
    <t>Total</t>
  </si>
  <si>
    <t>Balance at Apr. 30, 2014</t>
  </si>
  <si>
    <t>Balance (in shares) at Apr. 30, 2014</t>
  </si>
  <si>
    <t>Increase (Decrease) in Stockholders' Equity [Roll Forward]</t>
  </si>
  <si>
    <t>Purchase of treasury stock</t>
  </si>
  <si>
    <t>Purchase of treasury stock (in shares)</t>
  </si>
  <si>
    <t>Dividends declared</t>
  </si>
  <si>
    <t>Balance at Jul. 31, 2014</t>
  </si>
  <si>
    <t>Balance (in shares) at Jul. 31, 2014</t>
  </si>
  <si>
    <t>Balance at Apr. 30, 2015</t>
  </si>
  <si>
    <t>Balance (in shares) at Apr. 30, 2015</t>
  </si>
  <si>
    <t>Balance at Jul. 31, 2015</t>
  </si>
  <si>
    <t>Balance (in shares) at Jul. 31, 2015</t>
  </si>
  <si>
    <t>Consolidated Condensed Statement of Changes in Shareholders' Equity (unaudited) (Parentheticals) - $ / shares</t>
  </si>
  <si>
    <t>Statement Of Stockholders Equity [Abstract]</t>
  </si>
  <si>
    <t>Dividends declared per share (in dollars per share)</t>
  </si>
  <si>
    <t>Organization and Summary of Significant Accounting Policies</t>
  </si>
  <si>
    <t>Organization, Consolidation and Presentation Of Financial Statements [Abstract]</t>
  </si>
  <si>
    <t>Note 1 - Organization and Summary of Significant Accounting Policies: Value Line, Inc. (“Value Line” or “VLI”, and collectively with its subsidiaries, the “Company”) is incorporated in the State of New York. The name “Value Line” as used to describe the Company, its products, and its subsidiaries, is a registered trademark of the Company. The Company’s primary business is producing investment periodicals and related publications and making available copyright data including certain Value Line trademarks and Value Line Proprietary Ranking System information to third parties under written agreements for use in third party managed and marketed investment products. The Consolidated Condensed Balance Sheets as of July 31, 2015 and April 30, 2015, which have been derived from the unaudited interim Consolidated Condensed Financial Statements and the audited Consolidated Financial Statements, respectively, were prepared following the interim reporting requirements of the Securities and Exchange Commission (“SEC”). In the opinion of management, the accompanying Unaudited Interim Consolidated Condensed Financial Statements contain all adjustments (consisting of normal recurring accruals except as noted below) considered necessary for a fair presentation. This report should be read in conjunction with the audited financial statements and footnotes contained in the Company’s Annual Report on Form 10-K for the fiscal year ended April 30, 2015 filed with the SEC on July 22, 2015 (the “Form 10-K”). Results of operations covered by this report may not be indicative of the results of operations for the entire year. Use of Estimates: The preparation of financial statements in conformity with U.S. generally accepted accounting principles (“GAAP”) requires management to make estimates and assumptions that affect certain reported amounts and disclosures. Accordingly, actual results may differ from those estimates. Principles of Consolidation: The Company follows the guidance in the Financial Accounting Standards Board’s (“FASB”) Topic 810 “Consolidation” to determine if it should consolidate its investment in a variable interest entity (“VIE”). A VIE is a legal entity in which either (i) equity investors do not have sufficient equity investment at risk to enable the entity to finance its activities independently or (ii) the equity holders at risk lack the obligation to absorb losses, the right to receive residual returns or the right to make decisions about the entity’s activities that most significantly affect the entity’s economic performance. A holder of a variable interest in a VIE is required to consolidate the entity if it is determined that it has a controlling financial interest in the VIE and is therefore the primary beneficiary. The determination of a controlling financial interest in a VIE is based on a qualitative assessment to identify the variable interest holder, if any, that has (i) the power to direct the activities of the VIE that most significantly impact the VIE’s economic performance, and (ii) either the obligation to absorb losses of the entity or the right to receive benefits from the entity that could potentially be significant to the VIE. The accounting guidance requires the Company to perform an ongoing assessment of whether the Company is the primary beneficiary of a VIE and the Company has determined it is not the primary beneficiary of a VIE (see Note 3). In accordance with FASB’s Topic 810, the assets, liabilities, and results of operations of subsidiaries in which the Company has a controlling interest have been consolidated. All significant intercompany accounts and transactions have been eliminated in consolidation. On December 23, 2010, the Company completed the deconsolidation of the investment management related affiliates (the “Restructuring Transaction”) in accordance with FASB’s Topic 810. As part of the Restructuring Transaction, the Company received a significant non-voting revenues interest (excluding distribution revenues) and a significant non-voting profits interest in the new entity, EULAV Asset Management, a Delaware statutory trust (“EAM” or “EAM Trust”). The Company relied on the guidance in FASB’s ASC Topics 323 and 810 in its determination not to consolidate its investment in EAM and to account for such investment under the equity method of accounting. The Company reports the amount it receives for its non-voting revenues and non-voting profits interests as a separate line item below operating income in the Consolidated Condensed Statements of Income. Revenue Recognition: Depending upon the product, subscriptions to Value Line periodicals and related publications are available in print or digitally, via internet access. The length of a subscription varies by product and offer received by the subscriber. Generally, subscriptions are offered as annual subscriptions. Subscription revenues, net of discounts, are recognized ratably on a straight line basis when the product is served to the client over the life of the subscription. Accordingly, the amount of subscription fees to be earned by fulfilling subscriptions after the date of the balance sheets are shown as unearned revenue within current and long term liabilities. Copyright data revenues are derived from providing certain Value Line trademarks and Value Line Proprietary Ranking System information to third parties under written agreements for use in selecting securities for third party marketed products, including unit investment trusts, annuities and exchange traded funds (“ETFs”). The Company earns asset-based copyright data fees as specified in the individual agreements. Revenue is recognized monthly over the term of the agreement and, because it is asset-based, will fluctuate as the market value of the underlying portfolio increases or decreases in value. Investment in Unconsolidated Entities: The Company accounts for its investment in its unconsolidated entity, EAM, using the equity method of accounting in accordance with FASB’s ASC 323. The equity method is an appropriate means of recognizing increases or decreases measured by GAAP in the economic resources underlying the investments. Under the equity method, an investor recognizes its share of the earnings or losses of an investee in the periods for which they are reported by the investee in its financial statements rather than in the period in which an investee declares a dividend or distribution. An investor adjusts the carrying amount of an investment for its share of the earnings or losses recognized by the investee. The Company’s “interests” in EAM, the investment adviser to and the sole member of the distributor of the Value Line Funds, consist of a “non-voting revenues interest” and a “non-voting profits interest” in EAM as defined in the EAM Trust Agreement. The non-voting revenues interest entitles the Company to receive a range of 41% to 55%, based on the amount of EAM’s adjusted gross revenues, excluding ES’s distribution revenues (“Revenues Interest”). The non-voting profits interest entitles the Company to receive 50% of EAM’s profits, subject to certain limited adjustments as defined in the EAM Trust Agreement (“Profits Interest”). The Revenues Interest and 90% of the Profits Interest are to be distributed each quarter to all interest holders of EAM, including Value Line. Subsequent to the Restructuring Date, the Company’s Revenues Interest in EAM excludes participation in the service and distribution fees of EAM’s subsidiary ES. The Company reflects its non-voting revenues and non-voting profits interests in EAM as non-operating income under the equity method of accounting subsequent to the Restructuring Transaction. Although the Company does not have control over the operating and financial policies of EAM, pursuant to the EAM Trust Agreement, the Company has a contractual right to receive its share of EAM’s revenues and profits. Valuation of Securities: The Company’s securities classified as cash equivalents and available-for-sale consist of shares of money market funds that invest primarily in short-term U.S. Government securities, investments in equities including ETFs, and deposits in savings accounts at large commercial banks and are valued in accordance with the requirements of the Fair Value Measurements Topic of the FASB’s ASC 820. The securities classified as available-for-sale reflected in the Consolidated Condensed Balance Sheets are valued at market and unrealized gains and losses, net of applicable taxes, are reported as a separate component of shareholders’ equity. Realized gains and losses on sales of the securities classified as available-for-sale are recorded in earnings as of the trade date and are determined on the identified cost method. The Company classifies its securities available-for-sale as current assets to properly reflect its liquidity and to recognize the fact that it has liquid assets available-for-sale should the need arise. Market valuations of securities listed on a securities exchange and ETF shares are based on the closing sales prices on the last business day of each month. The market value of fixed maturity U.S. Government debt securities is determined utilizing publicly quoted market prices. Cash equivalents consist of investments in money market funds that invest primarily in U.S. Government securities valued in accordance with rule 2a-7 under the 1940 Act. The Fair Value Measurements Topic of FASB’s ASC 820 defines fair value as the price that the Company would receive upon selling an investment in a timely transaction to an independent buyer in the principal or most advantageous market for the investment. The Fair Value Measurements Topic established a three-tier hierarchy to maximize the use of observable market data and minimize the use of unobservable inputs and to establish classification of fair value measurements for disclosure purposes. Inputs refer broadly to the information that market participants would use in pricing the asset or liability, including assumptions about risk. Examples of risks include those inherent in a particular valuation technique used to measure fair value such as the risk inherent in the inputs to the valuation technique. Inputs are classified as observable or unobservable. Observable inputs are inputs that reflect the assumptions market participants would use in pricing the asset or liability developed based on market data obtained from sources independent of the reporting entity. Unobservable inputs are inputs that reflect the reporting entity’s own assumptions about the factors market participants would use in pricing the asset or liability developed based on the best information available in the circumstances. The three-tier hierarchy of inputs is summarized in the three broad levels listed below. Level 1 – quoted prices in active markets for identical investments Level 2 – other significant observable inputs (including quoted prices for similar investments, interest rates, prepayment speeds, credit risk, etc.) Level 3 – significant unobservable inputs (including the Company’s own assumptions in determining the fair value of investments) The following summarizes the levels of fair value measurements of the Company’s investments:
As of July 31, 2015
($ in thousands) Level 1 Level 2 Level 3 Total
Cash equivalents $ 5,605 $ - $ - $ 5,605
Securities available-for-sale 9,627 - - 9,627
$ 15,232 $ - $ - $ 15,232
As of April 30, 2015
($ in thousands) Level 1 Level 2 Level 3 Total
Cash equivalents $ 5,272 $ - $ - $ 5,272
Securities available-for-sale 9,632 - - 9,632
$ 14,904 $ - $ - $ 14,904 The Company had no other financial instruments such as futures, forwards and swap contracts. For the periods ended July 31, 2015 and April 30, 2015, there were no Level 2 nor Level 3 investments. The Company does not have any liabilities subject to fair value measurement. Advertising expenses: The Company expenses advertising costs as incurred. Income Taxes: The Company computes its income tax provision in accordance with the Income Tax Topic of the FASB’s ASC. Deferred tax liabilities and assets are recognized for the expected future tax consequences of events that have been reflected in the Consolidated Condensed Financial Statements. Deferred tax liabilities and assets are determined based on the differences between the book values and the tax bases of particular assets and liabilities, using tax rates currently in effect for the years in which the differences are expected to reverse. The Income Tax Topic of the FASB’s ASC establishes for all entities, a minimum threshold for financial statement recognition of the benefit of positions taken in filing tax returns (including whether an entity is taxable in a particular jurisdiction), and requires certain expanded tax disclosures. As of July 31, 2015, management has reviewed the tax positions for the years still subject to tax audit under the statute of limitations, evaluated the implications, and determined that there is no material impact to the Company’s financial statements. Earnings per share: Earnings per share are based on the weighted average number of shares of common stock and common stock equivalents outstanding during each period. Any shares that are reacquired during the period are weighted for the portion of the period that they are outstanding. The Company does not have any potentially dilutive common shares from outstanding stock options, warrants, restricted stock, or restricted stock units. Cash and Cash Equivalents: For purposes of the Consolidated Condensed Statements of Cash Flows, the Company considers all cash held at banks and short term liquid investments with an original maturity of less than three months to be cash and cash equivalents. As of July 31, 2015 and April 30, 2015, cash equivalents included $5,605,000 and $5,272,000, respectively, for amounts invested in savings accounts at commercial banks and investments in money market mutual funds that invest in short term U.S. government securities.</t>
  </si>
  <si>
    <t>Investments</t>
  </si>
  <si>
    <t>Investments, Debt and Equity Securities [Abstract]</t>
  </si>
  <si>
    <t>Note 2 - Investments: Securities Available-for-Sale: Investments held by the Company and its subsidiaries are classified as securities available-for-sale in accordance with FASB’s ASC 320, Investments - Debt and Equity Securities. All of the Company’s securities classified as available-for-sale are readily marketable and have a maturity of twelve months or less and are classified as current assets on the Consolidated Condensed Balance Sheets. Equity Securities: Equity securities classified as available-for-sale on the Consolidated Condensed Balance Sheets, consist of investments in common stocks, ETFs that attempt to replicate the performance of certain equity indexes held for dividend yield, ETFs that attempt to replicate the inverse of the price performance of certain equity indexes and ETFs that hold preferred shares primarily of financial institutions. As of July 31, 2015 and April 30, 2015, the aggregate cost of the equity securities classified as available-for-sale, which consist of investments in the iShares Dow Jones Select Dividend ETF (DVY), SPDR Series Trust S&amp;P Dividend ETF (SDY), First Trust Value Line Dividend Index ETF (FVD), PowerShares Financial Preferred ETF (PGF), small, mid and large cap high dividend ETFs, and conservative equity ETFs (VLSM, VLML, VLLV), certain common shares of equity securities, and inverse equity index ETFs, was $9,607,000 and $9,470,000, respectively, and the fair value was $9,627,000 and $9,632,000, respectively. There were no sales or proceeds from sales of equity securities during the three months ended July 31, 2015 and July 31, 2014. The decrease in gross unrealized gains on equity securities classified as available-for-sale of $142,000, net of deferred taxes of $50,000 was included in Shareholders’ Equity at July 31, 2015. The decrease in gross unrealized gains on equity securities classified as available-for-sale of $131,000, net of deferred taxes of $46,000 was included in Shareholders’ Equity at July 31, 2014. The changes in the value of equity securities investments are recorded in Other Comprehensive Income in the Consolidated Condensed Financial Statements. Realized gains and losses are recorded as of the trade date in the Consolidated Condensed Statements of Income when securities are sold, mature or are redeemed. As of July 31, 2015 and April 30, 2015, accumulated other comprehensive income included unrealized gains of $20,000 and $162,000, net of deferred taxes of $7,000 and $57,000, respectively. The carrying value and fair value of securities available-for-sale at July 31, 2015 were as follows:
($ in thousands) Cost Gross Unrealized Gains Gross Fair Value
Common stocks $ 101 $ 78 $ (28 ) $ 151
ETFs - equities 4,040 1,433 - 5,473
Inverse ETFs - equities 5,466 - (1,463 ) 4,003
$ 9,607 $ 1,511 $ (1,491 ) $ 9,627 The carrying value and fair value of securities available-for-sale at April 30, 2015 were as follows:
($ in thousands) Cost Gross Unrealized Gains Gross Fair Value
Common stocks $ 101 $ 74 $ - $ 175
ETFs - equities 3,903 1,508 - 5,411
Inverse ETFs - equities 5,466 - (1,420 ) 4,046
$ 9,470 $ 1,582 $ (1,420 ) $ 9,632 Income from Securities Transactions: Income from securities transactions was comprised of the following:
Three Months Ended July 31,
($ in thousands) 2015 2014
Dividend income $ 43 $ 39
Interest income - 3
Other 8 (1 )
Total income from securities transactions, net $ 51 $ 41 Investment in Unconsolidated Entities: Equity Method Investment: As of July 31, 2015 and April 30, 2015, the Company’s investment in EAM Trust, on the Consolidated Condensed Balance Sheets was $58,154,000 and $58,048,000, respectively. The value of VLI’s investment in EAM at July 31, 2015 and April 30, 2015 reflects the fair value of contributed capital of $55,805,000 at inception which included $5,820,000 of cash and liquid securities in excess of working capital requirements contributed to EAM’s capital account by VLI, plus VLI’s share of non-voting revenues and non-voting profits from EAM less distributions, made quarterly to VLI by EAM, during the period subsequent to its initial investment through the dates of the Consolidated Condensed Balance Sheets. It is anticipated that EAM will have sufficient liquidity and earn enough profit to conduct its current and future operations so the management of EAM will not need additional funding. The Company monitors its Investment in EAM Trust for impairment to determine whether an event or change in circumstances has occurred that may have a significant adverse effect on the fair value of the investment. Impairment indicators include, but are not limited to the following: (a) a significant deterioration in the earnings performance, asset quality, or business prospects of the investee, (b) a significant adverse change in the regulatory, economic, or technological environment of the investee, (c) a significant adverse change in the general market condition of the industry in which the investee operates, or (d) factors that raise significant concerns about the investee’s ability to continue as a going concern such as negative cash flows, working capital deficiencies, or noncompliance with statutory capital and regulatory requirements. EAM did not record any impairment losses for its assets during the fiscal years 2016 or 2015. The components of EAM’s investment management operations, provided to the Company by EAM, were as follows:
Three Months Ended July 31,
($ in thousands) (unaudited) 2015 2014
Investment management fees earned from the Value Line Funds, net of fee waivers $ 3,838 $ 3,787
12b-1 fees and other fees, net of fee waivers $ 1,396 $ 1,360
Other income / (loss) $ (9 ) $ 5
Investment management fee waivers (1) $ 47 $ 28
12b-1 fee waivers (1) $ 371 $ 395
Value Line’s non-voting revenues interest $ 1,902 $ 1,833
EAM’s net income (2) $ 280 $ 378 (1) During fiscal 2016 and 2015, investment management fee waivers primarily related to the Value Line Core Bond Fund and the 12b-1 fee waivers related to six of the Value Line Mutual Funds. (2) Represents EAM’s net income, after giving effect to Value Line’s non-voting revenues interest, but before distributions to voting profits interest holders and to the Company in respect of its 50% non-voting profits interest.
($ in thousands) July 31, April 30,
(unaudited)
EAM’s total assets $ 60,167 $ 60,159
EAM’s total liabilities (1) (3,050 ) (3,104 )
EAM’s total equity $ 57,117 $ 57,055 (1) At July 31, 2015 and April 30, 2015, EAM’s total liabilities included a payable to VLI for its accrued non-voting revenues and non-voting profits interests of $2,037,000 and $1,951,000, respectively.</t>
  </si>
  <si>
    <t>Variable Interest Entity</t>
  </si>
  <si>
    <t>Variable Interest Entity [Abstract]</t>
  </si>
  <si>
    <t>Note 3 - Variable Interest Entity The Company retained a non-voting revenues interest and a 50% non-voting profits interest in EAM, which was formed, as a result of the Restructuring Transaction on December 23, 2010, to carry on the asset management and mutual fund distribution businesses formerly conducted by the Company. EAM is considered to be a VIE. The Company makes its determination for consolidation of EAM as a VIE based on a qualitative assessment of the purpose and design of EAM, the terms and characteristics of the variable interests in EAM, and the risks EAM is designed to originate and pass through to holders of variable interests. Other than EAM, the Company does not have an interest in any other VIEs. The Company has determined that it does not have a controlling financial interest in EAM because it does not have the power to direct the activities of EAM that most significantly impact its economic performance. Value Line does not hold any voting stock of EAM and it does not have any involvement in the day-to-day activities or operations of EAM. Although the EAM Trust Agreement provides Value Line with certain consent rights and contains certain restrictive covenants related to the activities of EAM, these are considered to be protective rights and therefore Value Line does not maintain control over EAM. In addition, although EAM is expected to be profitable, there is a risk that it could operate at a loss. While all of the profit interest shareholders in EAM are subject to variability based on EAM’s operations risk, Value Line’s non-voting revenues interest in EAM is a preferred interest in the revenues of EAM, rather than a profits interest in EAM, and Value Line accordingly believes it is subject to proportionately less risk than other holders of the profits interests. The Company has not provided any explicit or implicit financial or other support to EAM other than what was contractually agreed to in the EAM Trust Agreement. Value Line has no obligation to fund EAM in the future and, as a result, has no exposure to loss beyond its initial investment and any undistributed revenues and profits interests retained in EAM. The following table presents the total assets of EAM, the maximum exposure to loss due to involvement with EAM, as well as the value of the assets and liabilities the Company has recorded on its Consolidated Condensed Balance Sheets for its interest in EAM.
Value Line
($ in thousands) VIE Assets Investment in Liabilities Maximum
As of July 31, 2015 (unaudited) $ 60,167 $ 58,154 $ - $ 58,154
As of April 30, 2015 $ 60,159 $ 58,048 $ - $ 58,048 (1) Reported within Long Term Assets on the Consolidated Condensed Balance Sheets.</t>
  </si>
  <si>
    <t>Supplementary Cash Flow Information</t>
  </si>
  <si>
    <t>Supplemental Cash Flow Elements [Abstract]</t>
  </si>
  <si>
    <t xml:space="preserve">Note 4 - Supplementary Cash Flow Information:
Three Months Ended July 31,
($ in thousands) 2015 2014
State and local income tax payments $ 93 $ 86 </t>
  </si>
  <si>
    <t>Employees' Profit Sharing and Savings Plan</t>
  </si>
  <si>
    <t>Compensation Related Costs [Abstract]</t>
  </si>
  <si>
    <t>Note 5 - Employees’ Profit Sharing and Savings Plan: Substantially all employees of the Company and its subsidiaries are members of the Value Line, Inc. Profit Sharing and Savings Plan (the “Plan”). In general, this is a qualified, contributory plan which provides for a discretionary annual Company contribution which is determined by a formula based on the salaries of eligible employees and the amount of consolidated net operating income as defined in the Plan. For the three months ended July 31, 2015 and July 31, 2014, the estimated profit sharing plan contribution, which is included as an expense in salaries and employee benefits in the Consolidated Condensed Statements of Income, was $100,000 both years.</t>
  </si>
  <si>
    <t>Comprehensive Income</t>
  </si>
  <si>
    <t>Comprehensive Income (Loss) Note [Abstract]</t>
  </si>
  <si>
    <t>Note 6 - Comprehensive Income: The FASB’s ASC Comprehensive Income topic requires the reporting of comprehensive income in addition to net income from operations. Comprehensive income is a more inclusive financial reporting methodology that includes disclosure of certain financial information that otherwise would not be recognized in the calculation of net income. Beginning in fiscal 2013, the Company adopted the provisions of Accounting Standards Update 2011-05 to reflect comprehensive income in two statements which include the components of net income and total net income in the first statement, immediately followed by a financial statement that presents the components of other comprehensive income, a total for other comprehensive income and a total for comprehensive income. As of July 31, 2015 and July 31, 2014, the Company held equity securities consisting primarily of ETFs with high relative dividend yields that are classified as securities available-for-sale on the Consolidated Condensed Balance Sheets. Additionally, as of July 31, 2015 and July 31, 2014, the Company held non-leveraged ETFs, classified as securities available-for-sale, whose performance inversely corresponds to the market value changes of investments in other ETF securities held in the equity portfolio for dividend yield. The change in valuation of these securities, net of deferred income taxes, has been recorded in accumulated other comprehensive income in the Company’s Consolidated Condensed Balance Sheets. The components of comprehensive income included in the Consolidated Condensed Statements of Income and Changes in Shareholders’ Equity for the three months ended July 31, 2015 are as follows:
($ in thousands) Amount Before Tax Benefit Amount Net of
Change in unrealized gains on securities $ (142 ) $ 50 $ (92 )
$ (142 ) $ 50 $ (92 ) The components of comprehensive income included in the Consolidated Condensed Statements of Income and Changes in Shareholders’ Equity for the three months ended July 31, 2014 are as follows:
($ in thousands) Amount Before Tax Benefit Amount Net of
Change in unrealized gains on securities $ (131 ) $ 46 $ (85 )
$ (131 ) $ 46 $ (85 )</t>
  </si>
  <si>
    <t>Related Party Transactions</t>
  </si>
  <si>
    <t>Related Party Transactions [Abstract]</t>
  </si>
  <si>
    <t>Note 7 - Related Party Transactions: Investment Management (overview): The Company has a substantial non-voting revenues and non-voting profits interests in EAM, the asset manager to the Value Line Mutual Funds. Accordingly, the Company does not report this operation as a separate business segment, although it maintains a significant interest in the cash flows generated by this business and will receive ongoing payments in respect of its non-voting revenues and non-voting profits interests. Total assets in the Value Line Funds managed and/or distributed by EAM at July 31, 2015, were $2.36 billion, 2.1% above total assets of $2.31 billion in the Value Line Funds managed and/or distributed by EAM at July 31, 2014. The Company’s non-voting revenues and non-voting profits interests in EAM entitle it to receive quarterly distributions in a range of 41% to 55% of EAM’s revenues (excluding distribution revenues) from EAM’s mutual fund business and 90% of the Company’s 50% interest in the residual profits of EAM which are payable each fiscal quarter under the provisions of the EAM Trust Agreement. Value Line’s percent share of EAM’s revenues calculated each fiscal quarter was 50.05% and 49.18% during the first quarter of fiscal 2016 and 2015, respectively. The distributable amounts earned through the balance sheet date, which is included in the Investment in EAM Trust on the Consolidated Condensed Balance Sheets, and not yet paid, were $2,037,000 and $1,951,000 at July 31, 2015 and April 30, 2015, respectively. EAM Trust - VLI’s non-voting revenues and non-voting profits interests: The Company holds non-voting revenues and non-voting profits interests in EAM which entitle the Company to receive from EAM an amount ranging from 41% to 55% of EAM’s investment management fee revenues from its mutual fund and separate accounts business. EAM currently has no separately managed account clients. The Company recorded income from its non-voting revenues interest and its non-voting profits interest in EAM as follows:
Three Months Ended July 31,
($ in thousands) 2015 2014
Non-voting revenues interest in EAM $ 1,902 $ 1,833
Non-voting profits interest in EAM 140 189
$ 2,042 $ 2,022 Transactions with Parent: During the three months ended July 31, 2015 and July 31, 2014, the Company was reimbursed $31,000 and $41,000, respectively, for payments it made on behalf of and for services the Company provided to the Parent. There were no receivables from affiliates including receivables from the Parent on the Consolidated Condensed Balance Sheets at July 31, 2015 and April 30, 2015. The Company is a party to a tax-sharing arrangement with the Parent which allocates the tax liabilities of the two Companies between them. The Company made no federal tax payments made to the Parent during the three months ended July 31, 2015 and July 31, 2014, respectively. From time to time, the Parent has purchased additional shares of common stock of the Company in the market when and as the Parent has determined it to be appropriate. The Parent may make additional purchases of common stock of the Company from time to time in the future. As of July 31, 2015, the Parent owned 88.12% of the outstanding shares of common stock of the Company.</t>
  </si>
  <si>
    <t>Federal, State and Local Income Taxes</t>
  </si>
  <si>
    <t>Income Tax Disclosure [Abstract]</t>
  </si>
  <si>
    <t>Note 8 - Federal, State and Local Income Taxes: In accordance with the requirements of the Income Tax Topic of the FASB’s ASC, the Company’s provision for income taxes includes the following:
Three Months Ended July 31,
($ in thousands) 2015 2014
Current tax expense:
Federal $ 1,024 $ 869
State and local 72 90
Current tax expense 1,096 959
Deferred tax expense:
Federal (12 ) 106
State and local (151 ) 24
Deferred tax expense (163 ) 130
Income tax provision: $ 933 $ 1,089 Deferred income taxes are provided for temporary differences between the financial reporting basis and the tax basis of the Company’s assets and liabilities. The tax effect of temporary differences giving rise to the Company’s deferred tax asset and deferred tax liability are as follows:
($ in thousands) July 31, April 30,
Federal tax benefit (liability):
Unrealized gains on securities available-for-sale $ (7 ) $ (57 )
Operating lease deferred obligation 70 70
Deferred professional fees 76 34
Deferred charges 229 263
Total federal tax benefit 368 310
State and local tax benefits:
Other 36 46
Total state and local tax benefits 36 46
Deferred tax asset, short term $ 404 $ 356
($ in thousands) July 31, April 30,
Federal tax liability (benefit):
Deferred gain on deconsolidation of EAM $ 17,705 $ 17,679
Deferred non-cash post-employment compensation (619 ) (619 )
Depreciation and amortization 2,418 2,435
Other 448 401
Total federal tax liability 19,952 19,896
State and local tax liabilities (benefits):
Deferred gain on deconsolidation of EAM 1,735 1,970
Deferred non-cash post-employment compensation (61 ) (69 )
Depreciation and amortization 237 271
Deferred professional fees (7 ) (4 )
Total state and local tax liabilities 1,904 2,168
Deferred tax liability, long term $ 21,856 $ 22,064 At the end of each interim reporting period, the Company estimates the effective income tax rate to apply for the full fiscal year. The Company uses the effective income tax rate determined to provide for income taxes on a year-to-date basis and reflects the tax effect of any tax law changes and certain other discrete events in the period in which they occur. The overall effective income tax rates, as a percentage of pre-tax ordinary income for the three months ended July 31, 2015 and July 31, 2014 were 30.57% and 34.86%, respectively. The Company’s annual effective tax rate will change due to a number of factors including but not limited to an increase or decrease in the ratio of items that do not have tax consequences to pre-tax income, the Company’s geographic profit mix between tax jurisdictions, new tax laws, new interpretations of existing tax laws and rulings and settlements with tax authorities. The fluctuation in the effective income tax rate during fiscal 2016 is primarily attributable to the effect from the scheduled reduction in the allocation factors on the state and local current and deferred tax liability (primarily the gain on deconsolidation of EAM), dividend exclusion and an increase in the domestic production tax credits. The provision for income taxes differs from the amount of income tax determined by applying the applicable U.S. statutory income tax rate to pretax income as a result of the following:
Three Months Ended July 31,
2015 2014
U.S. statutory federal rate 35.00 % 35.00 %
Increase (decrease) in tax rate from:
State and local income taxes, net of federal income tax benefit -3.57 % 2.37 %
Effect of dividends received deductions -0.32 % -0.29 %
Domestic production tax credit -0.63 % -0.65 %
Other, net 0.09 % -1.57 %
Effective income tax rate 30.57 % 34.86 % The Company believes that, as of July 31, 2015, there were no material uncertain tax positions that would require disclosure under GAAP. The Company is included in the consolidated federal income tax return of the Parent. The Company has a tax sharing agreement which requires it to make tax payments to the Parent equal to the Company’s liability/(benefit) as if it filed a separate return. The Company’s federal income tax returns (included in the Parent’s consolidated returns) and state and city tax returns for fiscal years 2014, 2013, and 2012, are subject to examination by the tax authorities, generally for three years after they were filed with the tax authorities. The Company’s tax returns for the fiscal years ended April 30, 2013 and 2012 are being examined by the Internal Revenue Service (IRS) and by New York City (NYC). The Company does not expect the audit examinations to have a material effect on its financial statements.</t>
  </si>
  <si>
    <t>Property and Equipment</t>
  </si>
  <si>
    <t>Property, Plant and Equipment [Abstract]</t>
  </si>
  <si>
    <t xml:space="preserve">Note 9 - Property and Equipment: Property and equipment are carried at cost. Depreciation and amortization are provided using the straight-line method over the estimated useful lives of the assets, or in the case of leasehold improvements, over the remaining terms of the leases. For income tax purposes, depreciation of furniture and equipment is computed using accelerated methods and buildings and leasehold improvements are depreciated over prescribed extended tax lives. Property and equipment, net, on the Consolidated Condensed Balance Sheets was comprised of the following:
($ in thousands) July 31, April 30,
Land $ 726 $ 726
Building and leasehold improvements 5,037 5,037
Furniture and equipment 4,080 4,084
9,843 9,847
Accumulated depreciation and amortization (6,228 ) (6,157 )
Total property and equipment, net $ 3,615 $ 3,690 </t>
  </si>
  <si>
    <t>Accounting for the Costs of Computer Software Developed for Internal Use</t>
  </si>
  <si>
    <t>Internal Use Software [Abstract]</t>
  </si>
  <si>
    <t>Note 10 - Accounting for the Costs of Computer Software Developed for Internal Use: The Company has adopted the provisions of the Statement of Position 98-1 (SOP 98-1), “Accounting for the Costs of Computer Software Developed for Internal Use”. SOP 98-1 requires companies to capitalize as long-lived assets many of the costs associated with developing or obtaining software for internal use and amortize those costs over the software’s estimated useful life in a systematic and rational manner. The Company capitalized $518,000 and $528,000 related to the development of software for internal use for the three months ended July 31, 2015 and 2014, respectively. Total capitalized software includes $375,000 and $305,000 of internal costs to develop software and $143,000 and $223,000 of third party programmers’ costs for the three months ended July 31, 2015, and July 31, 2014, respectively. Such costs are capitalized and amortized over the expected useful life of the asset which is 5 years. Total amortization expenses for the three months ended July 31, 2015 and July 31, 2014, were $635,000 and $533,000, respectively.</t>
  </si>
  <si>
    <t>Treasury Stock and Repurchase Program</t>
  </si>
  <si>
    <t>Treasury Stock [Abstract]</t>
  </si>
  <si>
    <t>Note 11 - Treasury Stock and Repurchase Program: On September 19, 2012, the Company’s Board of Directors approved a share repurchase program authorizing the repurchase of shares of the Company’s common stock up to an aggregate purchase price of $3,000,000. The repurchases may be made from time to time on the open market at prevailing market prices, in negotiated transactions off the market, in block purchases or otherwise. The repurchase program may be suspended or discontinued at any time at the Company’s discretion and has no set expiration date. Treasury stock, at cost, consists of the following:
(in thousands except for shares and cost per share) Shares Total Average Cost Assigned Average Cost per Share Aggregate Purchase Price
Balance as of April 30, 2015 (1)(2) 190,504 $ 2,244 $ 11.78 $ 2,146
Purchases effected in open market during the months ended:
May 31, 2015 (2) 4,989 $ 70 $ 13.99 $ 2,076
June 30, 2015 (2) 1,246 $ 16 $ 12.75 $ 2,060
July 31, 2015 (2) 6,002 $ 80 $ 13.41 $ 1,980
Balance as of July 31, 2015 202,741 $ 2,410 $ 11.89 $ 1,980 (1) Includes 85,219 shares with a total average cost of $1,036,000 that were acquired during the former repurchase program, which was authorized in January 2011 and expired in January 2012; 18,400 shares were acquired prior to the repurchase program authorized in January 2011. (2) Were acquired during the $3 million repurchase program authorized in September 2012.</t>
  </si>
  <si>
    <t>Lease Commitments</t>
  </si>
  <si>
    <t>Commitments and Contingencies Disclosure [Abstract]</t>
  </si>
  <si>
    <t>Note 12 - Lease Commitments: On February 7, 2013, the Company and Citibank, N.A. (the “Sublandlord”) entered into a sublease agreement, pursuant to which Value Line has leased approximately 44,493 square feet of office space located on the ninth floor at 485 Lexington Ave., New York, NY (“Building” or “Premises”) beginning on July 1, 2013 and ending on February 27, 2017 (“Sublease”). On August 16, 2013, the Company moved to the Building which became its new corporate office facility. Base rent under the Sublease is $1,468,269 per annum, subject to customary concessions in the Company’s favor and pass-through of certain increases in operating costs and real estate taxes. The Company provided a security deposit in cash in the amount of $489,423, which is to be partially returned over the course of the sublease term. In March 2015 the Company received $122,355 from sublandlord. The Company is required to pay for certain operating expenses associated with the Premises as well as utilities supplied to the Premises. The Sublease terms have provided for a significant decrease in the Company’s annual rental expenses. The Company recorded a deferred charge on its Consolidated Condensed Balance Sheets to reflect the excess of annual rental expense over cash payments since inception of the lease due to free rent for the first six months of the sublease. The total amount of the base rent payments is being charged to expense on the straight-line method over the term of the lease. Future minimum payments, exclusive of potential increases in real estate taxes and operating cost escalations, under operating leases for office space, with remaining terms of one year or more, are as follows:
Fiscal Years Ended April 30, Sublease
($ in thousands)
2016 $ 1,468
2017 1,224
2018 and thereafter -
$ 2,692 For the three months ended July 31, 2015 and 2014, rental expenses were $317,000 both years.</t>
  </si>
  <si>
    <t>Organization and Summary of Significant Accounting Policies (Policies)</t>
  </si>
  <si>
    <t>Use of Estimates</t>
  </si>
  <si>
    <t>Use of Estimates: The preparation of financial statements in conformity with U.S. generally accepted accounting principles (“GAAP”) requires management to make estimates and assumptions that affect certain reported amounts and disclosures. Accordingly, actual results may differ from those estimates.</t>
  </si>
  <si>
    <t>Principles of Consolidation</t>
  </si>
  <si>
    <t>Principles of Consolidation: The Company follows the guidance in the Financial Accounting Standards Board’s (“FASB”) Topic 810 “Consolidation” to determine if it should consolidate its investment in a variable interest entity (“VIE”). A VIE is a legal entity in which either (i) equity investors do not have sufficient equity investment at risk to enable the entity to finance its activities independently or (ii) the equity holders at risk lack the obligation to absorb losses, the right to receive residual returns or the right to make decisions about the entity’s activities that most significantly affect the entity’s economic performance. A holder of a variable interest in a VIE is required to consolidate the entity if it is determined that it has a controlling financial interest in the VIE and is therefore the primary beneficiary. The determination of a controlling financial interest in a VIE is based on a qualitative assessment to identify the variable interest holder, if any, that has (i) the power to direct the activities of the VIE that most significantly impact the VIE’s economic performance, and (ii) either the obligation to absorb losses of the entity or the right to receive benefits from the entity that could potentially be significant to the VIE. The accounting guidance requires the Company to perform an ongoing assessment of whether the Company is the primary beneficiary of a VIE and the Company has determined it is not the primary beneficiary of a VIE (see Note 3). In accordance with FASB’s Topic 810, the assets, liabilities, and results of operations of subsidiaries in which the Company has a controlling interest have been consolidated. All significant intercompany accounts and transactions have been eliminated in consolidation. On December 23, 2010, the Company completed the deconsolidation of the investment management related affiliates (the “Restructuring Transaction”) in accordance with FASB’s Topic 810. As part of the Restructuring Transaction, the Company received a significant non-voting revenues interest (excluding distribution revenues) and a significant non-voting profits interest in the new entity, EULAV Asset Management, a Delaware statutory trust (“EAM” or “EAM Trust”). The Company relied on the guidance in FASB’s ASC Topics 323 and 810 in its determination not to consolidate its investment in EAM and to account for such investment under the equity method of accounting. The Company reports the amount it receives for its non-voting revenues and non-voting profits interests as a separate line item below operating income in the Consolidated Condensed Statements of Income.</t>
  </si>
  <si>
    <t>Revenue Recognition</t>
  </si>
  <si>
    <t>Revenue Recognition: Depending upon the product, subscriptions to Value Line periodicals and related publications are available in print or digitally, via internet access. The length of a subscription varies by product and offer received by the subscriber. Generally, subscriptions are offered as annual subscriptions. Subscription revenues, net of discounts, are recognized ratably on a straight line basis when the product is served to the client over the life of the subscription. Accordingly, the amount of subscription fees to be earned by fulfilling subscriptions after the date of the balance sheets are shown as unearned revenue within current and long term liabilities. Copyright data revenues are derived from providing certain Value Line trademarks and Value Line Proprietary Ranking System information to third parties under written agreements for use in selecting securities for third party marketed products, including unit investment trusts, annuities and exchange traded funds (“ETFs”). The Company earns asset-based copyright data fees as specified in the individual agreements. Revenue is recognized monthly over the term of the agreement and, because it is asset-based, will fluctuate as the market value of the underlying portfolio increases or decreases in value.</t>
  </si>
  <si>
    <t>Investment in Unconsolidated Entities</t>
  </si>
  <si>
    <t>Investment in Unconsolidated Entities: The Company accounts for its investment in its unconsolidated entity, EAM, using the equity method of accounting in accordance with FASB’s ASC 323. The equity method is an appropriate means of recognizing increases or decreases measured by GAAP in the economic resources underlying the investments. Under the equity method, an investor recognizes its share of the earnings or losses of an investee in the periods for which they are reported by the investee in its financial statements rather than in the period in which an investee declares a dividend or distribution. An investor adjusts the carrying amount of an investment for its share of the earnings or losses recognized by the investee. The Company’s “interests” in EAM, the investment adviser to and the sole member of the distributor of the Value Line Funds, consist of a “non-voting revenues interest” and a “non-voting profits interest” in EAM as defined in the EAM Trust Agreement. The non-voting revenues interest entitles the Company to receive a range of 41% to 55%, based on the amount of EAM’s adjusted gross revenues, excluding ES’s distribution revenues (“Revenues Interest”). The non-voting profits interest entitles the Company to receive 50% of EAM’s profits, subject to certain limited adjustments as defined in the EAM Trust Agreement (“Profits Interest”). The Revenues Interest and 90% of the Profits Interest are to be distributed each quarter to all interest holders of EAM, including Value Line. Subsequent to the Restructuring Date, the Company’s Revenues Interest in EAM excludes participation in the service and distribution fees of EAM’s subsidiary ES. The Company reflects its non-voting revenues and non-voting profits interests in EAM as non-operating income under the equity method of accounting subsequent to the Restructuring Transaction. Although the Company does not have control over the operating and financial policies of EAM, pursuant to the EAM Trust Agreement, the Company has a contractual right to receive its share of EAM’s revenues and profits.</t>
  </si>
  <si>
    <t>Valuation of Securities</t>
  </si>
  <si>
    <t>Valuation of Securities: The Company’s securities classified as cash equivalents and available-for-sale consist of shares of money market funds that invest primarily in short-term U.S. Government securities, investments in equities including ETFs, and deposits in savings accounts at large commercial banks and are valued in accordance with the requirements of the Fair Value Measurements Topic of the FASB’s ASC 820. The securities classified as available-for-sale reflected in the Consolidated Condensed Balance Sheets are valued at market and unrealized gains and losses, net of applicable taxes, are reported as a separate component of shareholders’ equity. Realized gains and losses on sales of the securities classified as available-for-sale are recorded in earnings as of the trade date and are determined on the identified cost method. The Company classifies its securities available-for-sale as current assets to properly reflect its liquidity and to recognize the fact that it has liquid assets available-for-sale should the need arise. Market valuations of securities listed on a securities exchange and ETF shares are based on the closing sales prices on the last business day of each month. The market value of fixed maturity U.S. Government debt securities is determined utilizing publicly quoted market prices. Cash equivalents consist of investments in money market funds that invest primarily in U.S. Government securities valued in accordance with rule 2a-7 under the 1940 Act. The Fair Value Measurements Topic of FASB’s ASC 820 defines fair value as the price that the Company would receive upon selling an investment in a timely transaction to an independent buyer in the principal or most advantageous market for the investment. The Fair Value Measurements Topic established a three-tier hierarchy to maximize the use of observable market data and minimize the use of unobservable inputs and to establish classification of fair value measurements for disclosure purposes. Inputs refer broadly to the information that market participants would use in pricing the asset or liability, including assumptions about risk. Examples of risks include those inherent in a particular valuation technique used to measure fair value such as the risk inherent in the inputs to the valuation technique. Inputs are classified as observable or unobservable. Observable inputs are inputs that reflect the assumptions market participants would use in pricing the asset or liability developed based on market data obtained from sources independent of the reporting entity. Unobservable inputs are inputs that reflect the reporting entity’s own assumptions about the factors market participants would use in pricing the asset or liability developed based on the best information available in the circumstances. The three-tier hierarchy of inputs is summarized in the three broad levels listed below. Level 1 – quoted prices in active markets for identical investments Level 2 – other significant observable inputs (including quoted prices for similar investments, interest rates, prepayment speeds, credit risk, etc.) Level 3 – significant unobservable inputs (including the Company’s own assumptions in determining the fair value of investments) The following summarizes the levels of fair value measurements of the Company’s investments:
As of July 31, 2015
($ in thousands) Level 1 Level 2 Level 3 Total
Cash equivalents $ 5,605 $ - $ - $ 5,605
Securities available-for-sale 9,627 - - 9,627
$ 15,232 $ - $ - $ 15,232
As of April 30, 2015
($ in thousands) Level 1 Level 2 Level 3 Total
Cash equivalents $ 5,272 $ - $ - $ 5,272
Securities available-for-sale 9,632 - - 9,632
$ 14,904 $ - $ - $ 14,904 The Company had no other financial instruments such as futures, forwards and swap contracts. For the periods ended July 31, 2015 and April 30, 2015, there were no Level 2 nor Level 3 investments. The Company does not have any liabilities subject to fair value measurement.</t>
  </si>
  <si>
    <t>Advertising expenses</t>
  </si>
  <si>
    <t>Advertising expenses: The Company expenses advertising costs as incurred.</t>
  </si>
  <si>
    <t>Income Taxes</t>
  </si>
  <si>
    <t>Income Taxes: The Company computes its income tax provision in accordance with the Income Tax Topic of the FASB’s ASC. Deferred tax liabilities and assets are recognized for the expected future tax consequences of events that have been reflected in the Consolidated Condensed Financial Statements. Deferred tax liabilities and assets are determined based on the differences between the book values and the tax bases of particular assets and liabilities, using tax rates currently in effect for the years in which the differences are expected to reverse. The Income Tax Topic of the FASB’s ASC establishes for all entities, a minimum threshold for financial statement recognition of the benefit of positions taken in filing tax returns (including whether an entity is taxable in a particular jurisdiction), and requires certain expanded tax disclosures. As of July 31, 2015, management has reviewed the tax positions for the years still subject to tax audit under the statute of limitations, evaluated the implications, and determined that there is no material impact to the Company’s financial statements.</t>
  </si>
  <si>
    <t>Earnings per share</t>
  </si>
  <si>
    <t>Earnings per share: Earnings per share are based on the weighted average number of shares of common stock and common stock equivalents outstanding during each period. Any shares that are reacquired during the period are weighted for the portion of the period that they are outstanding. The Company does not have any potentially dilutive common shares from outstanding stock options, warrants, restricted stock, or restricted stock units.</t>
  </si>
  <si>
    <t>Cash and Cash Equivalents</t>
  </si>
  <si>
    <t>Cash and Cash Equivalents: For purposes of the Consolidated Condensed Statements of Cash Flows, the Company considers all cash held at banks and short term liquid investments with an original maturity of less than three months to be cash and cash equivalents. As of July 31, 2015 and April 30, 2015, cash equivalents included $5,605,000 and $5,272,000, respectively, for amounts invested in savings accounts at commercial banks and investments in money market mutual funds that invest in short term U.S. government securities.</t>
  </si>
  <si>
    <t>Organization and Summary of Significant Accounting Policies (Tables)</t>
  </si>
  <si>
    <t>Schedule of levels of fair value measurements of investments</t>
  </si>
  <si>
    <t xml:space="preserve">As of July 31, 2015
($ in thousands) Level 1 Level 2 Level 3 Total
Cash equivalents $ 5,605 $ - $ - $ 5,605
Securities available-for-sale 9,627 - - 9,627
$ 15,232 $ - $ - $ 15,232
As of April 30, 2015
($ in thousands) Level 1 Level 2 Level 3 Total
Cash equivalents $ 5,272 $ - $ - $ 5,272
Securities available-for-sale 9,632 - - 9,632
$ 14,904 $ - $ - $ 14,904 </t>
  </si>
  <si>
    <t>Investments (Tables)</t>
  </si>
  <si>
    <t>Schedule of carrying value and fair value of securities available-for-sale</t>
  </si>
  <si>
    <t xml:space="preserve">The carrying value and fair value of securities available-for-sale at July 31, 2015 were as follows:
($ in thousands) Cost Gross Unrealized Gains Gross Fair Value
Common stocks $ 101 $ 78 $ (28 ) $ 151
ETFs - equities 4,040 1,433 - 5,473
Inverse ETFs - equities 5,466 - (1,463 ) 4,003
$ 9,607 $ 1,511 $ (1,491 ) $ 9,627 The carrying value and fair value of securities available-for-sale at April 30, 2015 were as follows:
($ in thousands) Cost Gross Unrealized Gains Gross Fair Value
Common stocks $ 101 $ 74 $ - $ 175
ETFs - equities 3,903 1,508 - 5,411
Inverse ETFs - equities 5,466 - (1,420 ) 4,046
$ 9,470 $ 1,582 $ (1,420 ) $ 9,632 </t>
  </si>
  <si>
    <t>Schedule of income from securities transactions</t>
  </si>
  <si>
    <t xml:space="preserve">Three Months Ended July 31,
($ in thousands) 2015 2014
Dividend income $ 43 $ 39
Interest income - 3
Other 8 (1 )
Total income from securities transactions, net $ 51 $ 41 </t>
  </si>
  <si>
    <t>Schedule of components of EAM's investment management operations</t>
  </si>
  <si>
    <t xml:space="preserve">Three Months Ended July 31,
($ in thousands) (unaudited) 2015 2014
Investment management fees earned from the Value Line Funds, net of fee waivers $ 3,838 $ 3,787
12b-1 fees and other fees, net of fee waivers $ 1,396 $ 1,360
Other income / (loss) $ (9 ) $ 5
Investment management fee waivers (1) $ 47 $ 28
12b-1 fee waivers (1) $ 371 $ 395
Value Line’s non-voting revenues interest $ 1,902 $ 1,833
EAM’s net income (2) $ 280 $ 378 (1) During fiscal 2016 and 2015, investment management fee waivers primarily related to the Value Line Core Bond Fund and the 12b-1 fee waivers related to six of the Value Line Mutual Funds. (2) Represents EAM’s net income, after giving effect to Value Line’s non-voting revenues interest, but before distributions to voting profits interest holders and to the Company in respect of its 50% non-voting profits interest. </t>
  </si>
  <si>
    <t>Schedule of assets and liabilities</t>
  </si>
  <si>
    <t>($ in thousands) July 31, April 30,
(unaudited)
EAM’s total assets $ 60,167 $ 60,159
EAM’s total liabilities (1) (3,050 ) (3,104 )
EAM’s total equity $ 57,117 $ 57,055 (1) At July 31, 2015 and April 30, 2015, EAM’s total liabilities included a payable to VLI for its accrued non-voting revenues and non-voting profits interests of $2,037,000 and $1,951,000, respectively.</t>
  </si>
  <si>
    <t>Variable Interest Entity (Tables)</t>
  </si>
  <si>
    <t>Schedule of total assets, the maximum exposure to loss, value of the assets and liabilities in EAM</t>
  </si>
  <si>
    <t>Value Line
($ in thousands) VIE Assets Investment in Liabilities Maximum
As of July 31, 2015 (unaudited) $ 60,167 $ 58,154 $ - $ 58,154
As of April 30, 2015 $ 60,159 $ 58,048 $ - $ 58,048 (1) Reported within Long Term Assets on the Consolidated Condensed Balance Sheets.</t>
  </si>
  <si>
    <t>Supplementary Cash Flow Information (Tables)</t>
  </si>
  <si>
    <t>Schedule of cash flow supplemental disclosures</t>
  </si>
  <si>
    <t xml:space="preserve">Three Months Ended July 31,
($ in thousands) 2015 2014
State and local income tax payments $ 93 $ 86 </t>
  </si>
  <si>
    <t>Comprehensive Income (Tables)</t>
  </si>
  <si>
    <t>Schedule of components of comprehensive income included in the consolidated condensed statements of income and changes in shareholders' equity</t>
  </si>
  <si>
    <t>The components of comprehensive income included in the Consolidated Condensed Statements of Income and Changes in Shareholders’ Equity for the three months ended July 31, 2015 are as follows:
($ in thousands) Amount Before Tax Benefit Amount Net of
Change in unrealized gains on securities $ (142 ) $ 50 $ (92 )
$ (142 ) $ 50 $ (92 ) The components of comprehensive income included in the Consolidated Condensed Statements of Income and Changes in Shareholders’ Equity for the three months ended July 31, 2014 are as follows:
($ in thousands) Amount Before Tax Benefit Amount Net of
Change in unrealized gains on securities $ (131 ) $ 46 $ (85 )
$ (131 ) $ 46 $ (85 )</t>
  </si>
  <si>
    <t>Related Party Transactions (Tables)</t>
  </si>
  <si>
    <t>Schedule of non voting revenues interest and non voting profits interests</t>
  </si>
  <si>
    <t xml:space="preserve">Three Months Ended July 31,
($ in thousands) 2015 2014
Non-voting revenues interest in EAM $ 1,902 $ 1,833
Non-voting profits interest in EAM 140 189
$ 2,042 $ 2,022 </t>
  </si>
  <si>
    <t>Federal, State and Local Income Taxes (Tables)</t>
  </si>
  <si>
    <t>Schedule of provision for income taxes</t>
  </si>
  <si>
    <t xml:space="preserve">Three Months Ended July 31,
($ in thousands) 2015 2014
Current tax expense:
Federal $ 1,024 $ 869
State and local 72 90
Current tax expense 1,096 959
Deferred tax expense:
Federal (12 ) 106
State and local (151 ) 24
Deferred tax expense (163 ) 130
Income tax provision: $ 933 $ 1,089 </t>
  </si>
  <si>
    <t>Schedule of components of deferred tax asset and deferred tax liability</t>
  </si>
  <si>
    <t xml:space="preserve">($ in thousands) July 31, April 30,
Federal tax benefit (liability):
Unrealized gains on securities available-for-sale $ (7 ) $ (57 )
Operating lease deferred obligation 70 70
Deferred professional fees 76 34
Deferred charges 229 263
Total federal tax benefit 368 310
State and local tax benefits:
Other 36 46
Total state and local tax benefits 36 46
Deferred tax asset, short term $ 404 $ 356
($ in thousands) July 31, April 30,
Federal tax liability (benefit):
Deferred gain on deconsolidation of EAM $ 17,705 $ 17,679
Deferred non-cash post-employment compensation (619 ) (619 )
Depreciation and amortization 2,418 2,435
Other 448 401
Total federal tax liability 19,952 19,896
State and local tax liabilities (benefits):
Deferred gain on deconsolidation of EAM 1,735 1,970
Deferred non-cash post-employment compensation (61 ) (69 )
Depreciation and amortization 237 271
Deferred professional fees (7 ) (4 )
Total state and local tax liabilities 1,904 2,168
Deferred tax liability, long term $ 21,856 $ 22,064 </t>
  </si>
  <si>
    <t>Schedule of effective income tax rate reconciliation</t>
  </si>
  <si>
    <t>Three Months Ended July 31,
2015 2014
U.S. statutory federal rate 35.00 % 35.00 %
Increase (decrease) in tax rate from:
State and local income taxes, net of federal income tax benefit -3.57 % 2.37 %
Effect of dividends received deductions -0.32 % -0.29 %
Domestic production tax credit -0.63 % -0.65 %
Other, net 0.09 % -1.57 %
Effective income tax rate 30.57 % 34.86 %</t>
  </si>
  <si>
    <t>Property and Equipment (Tables)</t>
  </si>
  <si>
    <t>Schedule of property and equipment</t>
  </si>
  <si>
    <t xml:space="preserve">($ in thousands) July 31, April 30,
Land $ 726 $ 726
Building and leasehold improvements 5,037 5,037
Furniture and equipment 4,080 4,084
9,843 9,847
Accumulated depreciation and amortization (6,228 ) (6,157 )
Total property and equipment, net $ 3,615 $ 3,690 </t>
  </si>
  <si>
    <t>Treasury Stock and Repurchase Program (Tables)</t>
  </si>
  <si>
    <t>Schedule of treasury stock, at cost</t>
  </si>
  <si>
    <t>(in thousands except for shares and cost per share) Shares Total Average Cost Assigned Average Cost per Share Aggregate Purchase Price
Balance as of April 30, 2015 (1)(2) 190,504 $ 2,244 $ 11.78 $ 2,146
Purchases effected in open market during the months ended:
May 31, 2015 (2) 4,989 $ 70 $ 13.99 $ 2,076
June 30, 2015 (2) 1,246 $ 16 $ 12.75 $ 2,060
July 31, 2015 (2) 6,002 $ 80 $ 13.41 $ 1,980
Balance as of July 31, 2015 202,741 $ 2,410 $ 11.89 $ 1,980 (1) Includes 85,219 shares with a total average cost of $1,036,000 that were acquired during the former repurchase program, which was authorized in January 2011 and expired in January 2012; 18,400 shares were acquired prior to the repurchase program authorized in January 2011. (2) Were acquired during the $3 million repurchase program authorized in September 2012.</t>
  </si>
  <si>
    <t>Lease Commitments (Tables)</t>
  </si>
  <si>
    <t>Schedule of future minimum payments</t>
  </si>
  <si>
    <t xml:space="preserve">Fiscal Years Ended April 30, Sublease
($ in thousands)
2016 $ 1,468
2017 1,224
2018 and thereafter -
$ 2,692 </t>
  </si>
  <si>
    <t>Organization and Summary of Significant Accounting Policies - Levels of fair value measurements of investments (Details) - USD ($) $ in Thousands</t>
  </si>
  <si>
    <t>Fair Value, Assets and Liabilities Measured on Recurring and Nonrecurring Basis [Line Items]</t>
  </si>
  <si>
    <t>Cash equivalents</t>
  </si>
  <si>
    <t>Investments, fair value disclosure</t>
  </si>
  <si>
    <t>Organization and Summary of Significant Accounting Policies (Detail Textuals) - USD ($) $ in Thousands</t>
  </si>
  <si>
    <t>Schedule of Equity Method Investments [Line Items]</t>
  </si>
  <si>
    <t>EAM Trust</t>
  </si>
  <si>
    <t>Non-voting profits interest ("Profits Interest")</t>
  </si>
  <si>
    <t>50.00%</t>
  </si>
  <si>
    <t>Percentage of non voting profits interests due each quarter from EAM</t>
  </si>
  <si>
    <t>90.00%</t>
  </si>
  <si>
    <t>EAM Trust | Minimum</t>
  </si>
  <si>
    <t>Percentage of non-voting revenues interest based on adjusted gross revenues</t>
  </si>
  <si>
    <t>41.00%</t>
  </si>
  <si>
    <t>EAM Trust | Maximum</t>
  </si>
  <si>
    <t>55.00%</t>
  </si>
  <si>
    <t>Investments - Carrying value and fair value of securities available-for-sale (Details) - USD ($) $ in Thousands</t>
  </si>
  <si>
    <t>Schedule of Available-for-sale Securities [Line Items]</t>
  </si>
  <si>
    <t>Cost</t>
  </si>
  <si>
    <t>Gross Unrealized Gains</t>
  </si>
  <si>
    <t>Gross Unrealized Losses</t>
  </si>
  <si>
    <t>Fair Value</t>
  </si>
  <si>
    <t>Common stocks</t>
  </si>
  <si>
    <t>ETFs - equities</t>
  </si>
  <si>
    <t>Inverse ETFs - equities</t>
  </si>
  <si>
    <t>Investments - Composition of income from securities transactions (Details 1) - USD ($) $ in Thousands</t>
  </si>
  <si>
    <t>Dividend income</t>
  </si>
  <si>
    <t>Interest income</t>
  </si>
  <si>
    <t>Other</t>
  </si>
  <si>
    <t>Total income from securities transactions, net</t>
  </si>
  <si>
    <t>Investments - Components of EAM's investment management operations (Details 2) - USD ($) $ in Thousands</t>
  </si>
  <si>
    <t>Schedule of Investments [Line Items]</t>
  </si>
  <si>
    <t>Value Line's non-voting revenues interest</t>
  </si>
  <si>
    <t>EAM's net income</t>
  </si>
  <si>
    <t>Investment management fees earned from the Value Line Funds, net of fee waivers</t>
  </si>
  <si>
    <t>12b-1 fees and other fees, net of fee waivers</t>
  </si>
  <si>
    <t>Other income / (loss)</t>
  </si>
  <si>
    <t>Investment management fee waivers</t>
  </si>
  <si>
    <t>12b-1 fee waivers</t>
  </si>
  <si>
    <t>During fiscal 2016 and 2015, investment management fee waivers primarily related to the Value Line Core Bond Fund and the 12b-1 fee waivers related to six of the Value Line Mutual Funds.</t>
  </si>
  <si>
    <t>Represents EAM's net income, after giving effect to Value Line's non-voting revenues interest, but before distributions to voting profits interest holders and to the Company in respect of its 50% non-voting profits interest.</t>
  </si>
  <si>
    <t>Investments - Components of EAM's investment management operations (Parentheticals) (Details 2)</t>
  </si>
  <si>
    <t>Investments - Components of assets and liabilities (Details 3) - EAM Trust - USD ($) $ in Thousands</t>
  </si>
  <si>
    <t>EAM's total assets</t>
  </si>
  <si>
    <t>EAM's total liabilities</t>
  </si>
  <si>
    <t>EAM's total equity</t>
  </si>
  <si>
    <t>At July 31, 2015 and April 30, 2015, EAM's total liabilities included a payable to VLI for its accrued non-voting revenues and non-voting profits interests of $2,037,000 and $1,951,000, respectively.</t>
  </si>
  <si>
    <t>Investments - Components of assets and liabilities (Parentheticals) (Details 3) - USD ($)</t>
  </si>
  <si>
    <t>Schedule Of Equity Method Investments [Line Items]</t>
  </si>
  <si>
    <t>Payable to VLI for its accrued non-voting revenues and non-voting profits interests</t>
  </si>
  <si>
    <t>Investments (Detail Textuals) - USD ($)</t>
  </si>
  <si>
    <t>Aggregate cost of equity securities available for sale</t>
  </si>
  <si>
    <t>Fair value of equity securities</t>
  </si>
  <si>
    <t>Decrease in gross unrealized gains on equity securities classified as available-for-sale</t>
  </si>
  <si>
    <t>Equity Securities</t>
  </si>
  <si>
    <t>Deferred taxes on unrealized gains on securities</t>
  </si>
  <si>
    <t>Accumulated other comprehensive income included unrealized gains, net of tax</t>
  </si>
  <si>
    <t>Deferred taxes on accumulated other comprehensive income</t>
  </si>
  <si>
    <t>Investments - Equity Method Investment (Detail Textuals 1) - USD ($)</t>
  </si>
  <si>
    <t>Fair value of contributed capital at inception</t>
  </si>
  <si>
    <t>Cash and liquid securities in excess of working capital requirements contributed to capital account</t>
  </si>
  <si>
    <t>Reported within Long Term Assets on the Consolidated Condensed Balance Sheets.</t>
  </si>
  <si>
    <t>Variable Interest Entity - Total assets of EAM, maximum exposure to loss due to involvement with EAM and value of assets and liabilities (Details) - USD ($) $ in Thousands</t>
  </si>
  <si>
    <t>Variable Interest Entity [Line Items]</t>
  </si>
  <si>
    <t>VIE Assets</t>
  </si>
  <si>
    <t>Liabilities</t>
  </si>
  <si>
    <t>Maximum Exposure to Loss</t>
  </si>
  <si>
    <t>Variable Interest Entity (Detail textuals)</t>
  </si>
  <si>
    <t>Non-voting profits interest in EAM</t>
  </si>
  <si>
    <t>Supplementary Cash Flow Information (Details) - USD ($) $ in Thousands</t>
  </si>
  <si>
    <t>State and local income tax payments</t>
  </si>
  <si>
    <t>Employees' Profit Sharing and Savings Plan (Detail Textuals) - USD ($)</t>
  </si>
  <si>
    <t>Estimated profit sharing plan contribution included in salaries and employee benefits</t>
  </si>
  <si>
    <t>Comprehensive Income - Components of comprehensive income that are included in Consolidated Statement of Changes in Shareholders' Equity (Details) - USD ($) $ in Thousands</t>
  </si>
  <si>
    <t>Change in unrealized gains on securities, Amount Before Tax</t>
  </si>
  <si>
    <t>Change in unrealized gains on securities, Tax Benefit</t>
  </si>
  <si>
    <t>Change in unrealized gains on securities, Amount Net of Tax</t>
  </si>
  <si>
    <t>Other comprehensive income (loss), available-for-sale securities adjustment, Amount Before Tax</t>
  </si>
  <si>
    <t>Other comprehensive income (loss), available-for-sale securities, Tax Benefit</t>
  </si>
  <si>
    <t>Other comprehensive income (loss), available-for-sale securities adjustment, Amount Net of Tax</t>
  </si>
  <si>
    <t>Related Party Transactions - Income from non-voting revenues interest and non-voting profits interests in EAM (Details) - USD ($) $ in Thousands</t>
  </si>
  <si>
    <t>Non-voting revenues interest in EAM</t>
  </si>
  <si>
    <t>Non-voting revenues and non-voting profits interests in EAM Trust</t>
  </si>
  <si>
    <t>Related Party Transactions (Detail Textuals) - USD ($)</t>
  </si>
  <si>
    <t>Related Party Transaction [Line Items]</t>
  </si>
  <si>
    <t>Total assets of value line funds managed by EAM</t>
  </si>
  <si>
    <t>Percentage of assets increased in funds</t>
  </si>
  <si>
    <t>2.10%</t>
  </si>
  <si>
    <t>Percentage of non-voting revenues interest in unconsolidated entity</t>
  </si>
  <si>
    <t>50.05%</t>
  </si>
  <si>
    <t>49.18%</t>
  </si>
  <si>
    <t>Non voting profits interest in variable entity not yet paid</t>
  </si>
  <si>
    <t>Investment management fee revenues from its mutual fund and separate accounts business</t>
  </si>
  <si>
    <t>Value Line Inc</t>
  </si>
  <si>
    <t>Reimbursed income</t>
  </si>
  <si>
    <t>Percentage of ownership in outstanding shares of common stock of the company by parent</t>
  </si>
  <si>
    <t>88.12%</t>
  </si>
  <si>
    <t>Federal, State and Local Income Taxes - Provision for income taxes (Details) - USD ($) $ in Thousands</t>
  </si>
  <si>
    <t>Current tax expense:</t>
  </si>
  <si>
    <t>Federal</t>
  </si>
  <si>
    <t>State and local</t>
  </si>
  <si>
    <t>Current tax expense</t>
  </si>
  <si>
    <t>Deferred tax expense:</t>
  </si>
  <si>
    <t>Deferred tax expense</t>
  </si>
  <si>
    <t>Income tax provision:</t>
  </si>
  <si>
    <t>Federal, State and Local Income Taxes - Tax effect of temporary differences in deferred tax asset and deferred tax liability (Details 1) - USD ($) $ in Thousands</t>
  </si>
  <si>
    <t>Deferred Tax Assets and Liabilities [Line Items]</t>
  </si>
  <si>
    <t>Deferred tax asset, short term</t>
  </si>
  <si>
    <t>Deferred tax liability, long term</t>
  </si>
  <si>
    <t>Federal tax liability (benefit)</t>
  </si>
  <si>
    <t>Unrealized gains on securities available-for-sale</t>
  </si>
  <si>
    <t>Operating lease deferred obligation</t>
  </si>
  <si>
    <t>Deferred professional fees</t>
  </si>
  <si>
    <t>Deferred gain on deconsolidation of EAM</t>
  </si>
  <si>
    <t>Deferred non-cash post-employment compensation</t>
  </si>
  <si>
    <t>State and local tax liabilities (benefits)</t>
  </si>
  <si>
    <t>Federal, State and Local Income Taxes - Provision for income taxes differs from the amount of income tax determined by applying the applicable U.S. statutory income tax rate (Details 2)</t>
  </si>
  <si>
    <t>Effective Income Tax Rate, Continuing Operations, Tax Rate Reconciliation [Abstract]</t>
  </si>
  <si>
    <t>U.S. statutory federal rate</t>
  </si>
  <si>
    <t>35.00%</t>
  </si>
  <si>
    <t>Increase (decrease) in tax rate from:</t>
  </si>
  <si>
    <t>State and local income taxes, net of federal income tax benefit</t>
  </si>
  <si>
    <t>(3.57%)</t>
  </si>
  <si>
    <t>2.37%</t>
  </si>
  <si>
    <t>Effect of dividends received deductions</t>
  </si>
  <si>
    <t>(0.32%)</t>
  </si>
  <si>
    <t>(0.29%)</t>
  </si>
  <si>
    <t>Domestic production tax credit</t>
  </si>
  <si>
    <t>(0.63%)</t>
  </si>
  <si>
    <t>(0.65%)</t>
  </si>
  <si>
    <t>0.09%</t>
  </si>
  <si>
    <t>(1.57%)</t>
  </si>
  <si>
    <t>Effective income tax rate</t>
  </si>
  <si>
    <t>30.57%</t>
  </si>
  <si>
    <t>34.86%</t>
  </si>
  <si>
    <t>Federal, State and Local Income Taxes (Detail Textuals)</t>
  </si>
  <si>
    <t>Property and Equipment - Components of property and equipment, net (Details) - USD ($) $ in Thousands</t>
  </si>
  <si>
    <t>Land</t>
  </si>
  <si>
    <t>Building and leasehold improvements</t>
  </si>
  <si>
    <t>Furniture and equipment</t>
  </si>
  <si>
    <t>Property and equipment, gross</t>
  </si>
  <si>
    <t>Accumulated depreciation and amortization</t>
  </si>
  <si>
    <t>Total property and equipment, net</t>
  </si>
  <si>
    <t>Accounting for the Costs of Computer Software Developed for Internal Use (Detail Textuals) - USD ($)</t>
  </si>
  <si>
    <t>Capitalized cost of development of software for internal use</t>
  </si>
  <si>
    <t>Internal costs to develop software</t>
  </si>
  <si>
    <t>Third party programmers' costs</t>
  </si>
  <si>
    <t>Expected useful life of asset</t>
  </si>
  <si>
    <t>5 years</t>
  </si>
  <si>
    <t>Amortization expense</t>
  </si>
  <si>
    <t>Treasury Stock and Repurchase Program - Components of treasury stock, at cost (Details) - USD ($) $ / shares in Units, $ in Thousands</t>
  </si>
  <si>
    <t>1 Months Ended</t>
  </si>
  <si>
    <t>Jun. 30, 2015</t>
  </si>
  <si>
    <t>May. 31, 2015</t>
  </si>
  <si>
    <t>Shares</t>
  </si>
  <si>
    <t>Balance as of April 30, 2015</t>
  </si>
  <si>
    <t>Purchases effected in open market</t>
  </si>
  <si>
    <t>Balance as of July 31, 2015</t>
  </si>
  <si>
    <t>Total Average Cost Assigned</t>
  </si>
  <si>
    <t>Average Cost per Share</t>
  </si>
  <si>
    <t>Balance as of April 30, 2014</t>
  </si>
  <si>
    <t>Aggregate Purchase Price Remaining Under the Program</t>
  </si>
  <si>
    <t>Treasury Stock and Repurchase Program - Components of treasury stock, at cost (Parentheticals) (Details) - USD ($)</t>
  </si>
  <si>
    <t>Jan. 31, 2012</t>
  </si>
  <si>
    <t>Jan. 31, 2011</t>
  </si>
  <si>
    <t>Sep. 19, 2012</t>
  </si>
  <si>
    <t>Equity, Class of Treasury Stock [Line Items]</t>
  </si>
  <si>
    <t>Number of treasury shares</t>
  </si>
  <si>
    <t>Total average cost</t>
  </si>
  <si>
    <t>September 2012 Share Repurchase Program</t>
  </si>
  <si>
    <t>Authorized repurchase amount of common stock</t>
  </si>
  <si>
    <t>January 2011 Share Repurchase Program</t>
  </si>
  <si>
    <t>Former Repurchase Program</t>
  </si>
  <si>
    <t>Treasury Stock and Repurchase Program (Detail Textuals) $ in Millions</t>
  </si>
  <si>
    <t>Sep. 19, 2012USD ($)</t>
  </si>
  <si>
    <t>Share repurchase program</t>
  </si>
  <si>
    <t>Equity, Class Of Treasury Stock [Line Items]</t>
  </si>
  <si>
    <t>Lease Commitments - Future minimum payments under operating lease (Details) $ in Thousands</t>
  </si>
  <si>
    <t>Jul. 31, 2015USD ($)</t>
  </si>
  <si>
    <t>2018 and thereafter</t>
  </si>
  <si>
    <t>Operating leases, total</t>
  </si>
  <si>
    <t>Lease Commitments (Detail Textuals) $ in Thousands</t>
  </si>
  <si>
    <t>Feb. 07, 2013USD ($)ft²</t>
  </si>
  <si>
    <t>Mar. 31, 2015USD ($)</t>
  </si>
  <si>
    <t>Jul. 31, 2014USD ($)</t>
  </si>
  <si>
    <t>Operating Leased Assets [Line Items]</t>
  </si>
  <si>
    <t>Amount received from sublandlord</t>
  </si>
  <si>
    <t>Rental expenses</t>
  </si>
  <si>
    <t>Citibank, N.A. (the "Sublandlord")</t>
  </si>
  <si>
    <t>Area of land for lease | ft²</t>
  </si>
  <si>
    <t>Base rent under the sublease agreement per annum</t>
  </si>
  <si>
    <t>Security deposit in cash</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17720</v>
      </c>
    </row>
    <row r="6" spans="1:3">
      <c r="A6" t="s" s="4">
        <v>8</v>
      </c>
      <c r="B6" t="s" s="4">
        <v>9</v>
      </c>
    </row>
    <row r="7" spans="1:3">
      <c r="A7" t="s" s="4">
        <v>10</v>
      </c>
      <c r="B7" t="s" s="4">
        <v>11</v>
      </c>
    </row>
    <row r="8" spans="1:3">
      <c r="A8" t="s" s="4">
        <v>12</v>
      </c>
      <c r="B8" t="s" s="4">
        <v>13</v>
      </c>
    </row>
    <row r="9" spans="1:3">
      <c r="A9" t="s" s="4">
        <v>14</v>
      </c>
      <c r="C9" t="n" s="5">
        <v>9793025</v>
      </c>
    </row>
    <row r="10" spans="1:3">
      <c r="A10" t="s" s="4">
        <v>15</v>
      </c>
      <c r="B10" t="s" s="4">
        <v>16</v>
      </c>
    </row>
    <row r="11" spans="1:3">
      <c r="A11" t="s" s="4">
        <v>17</v>
      </c>
      <c r="B11" t="s" s="4">
        <v>18</v>
      </c>
    </row>
    <row r="12" spans="1:3">
      <c r="A12" t="s" s="4">
        <v>19</v>
      </c>
      <c r="B12" t="s" s="4">
        <v>20</v>
      </c>
    </row>
    <row r="13" spans="1:3">
      <c r="A13" t="s" s="4">
        <v>21</v>
      </c>
      <c r="B13" t="n" s="5">
        <v>2016</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r="1" spans="1:4">
      <c r="A1" t="s" s="1">
        <v>24</v>
      </c>
      <c r="B1" t="s" s="2">
        <v>2</v>
      </c>
      <c r="C1" t="s" s="2">
        <v>25</v>
      </c>
    </row>
    <row r="2" spans="1:4">
      <c r="A2" t="s" s="3">
        <v>26</v>
      </c>
    </row>
    <row r="3" spans="1:4">
      <c r="A3" t="s" s="4">
        <v>27</v>
      </c>
      <c r="B3" t="n" s="7">
        <v>6223</v>
      </c>
      <c r="C3" t="n" s="7">
        <v>5874</v>
      </c>
    </row>
    <row r="4" spans="1:4">
      <c r="A4" t="s" s="4">
        <v>28</v>
      </c>
      <c r="B4" t="n" s="5">
        <v>9627</v>
      </c>
      <c r="C4" t="n" s="5">
        <v>9632</v>
      </c>
    </row>
    <row r="5" spans="1:4">
      <c r="A5" t="s" s="4">
        <v>29</v>
      </c>
      <c r="B5" t="n" s="5">
        <v>1375</v>
      </c>
      <c r="C5" t="n" s="5">
        <v>1409</v>
      </c>
    </row>
    <row r="6" spans="1:4">
      <c r="A6" t="s" s="4">
        <v>30</v>
      </c>
      <c r="B6" t="n" s="5">
        <v>113</v>
      </c>
      <c r="C6" t="n" s="5">
        <v>114</v>
      </c>
    </row>
    <row r="7" spans="1:4">
      <c r="A7" t="s" s="4">
        <v>31</v>
      </c>
      <c r="B7" t="n" s="5">
        <v>1283</v>
      </c>
      <c r="C7" t="n" s="5">
        <v>1460</v>
      </c>
    </row>
    <row r="8" spans="1:4">
      <c r="A8" t="s" s="4">
        <v>32</v>
      </c>
      <c r="B8" t="n" s="5">
        <v>404</v>
      </c>
      <c r="C8" t="n" s="5">
        <v>356</v>
      </c>
    </row>
    <row r="9" spans="1:4">
      <c r="A9" t="s" s="4">
        <v>33</v>
      </c>
      <c r="B9" t="n" s="5">
        <v>19025</v>
      </c>
      <c r="C9" t="n" s="5">
        <v>18845</v>
      </c>
    </row>
    <row r="10" spans="1:4">
      <c r="A10" t="s" s="3">
        <v>34</v>
      </c>
    </row>
    <row r="11" spans="1:4">
      <c r="A11" t="s" s="4">
        <v>35</v>
      </c>
      <c r="B11" t="n" s="5">
        <v>58154</v>
      </c>
      <c r="C11" t="n" s="5">
        <v>58048</v>
      </c>
    </row>
    <row r="12" spans="1:4">
      <c r="A12" t="s" s="4">
        <v>36</v>
      </c>
      <c r="B12" t="n" s="5">
        <v>3615</v>
      </c>
      <c r="C12" t="n" s="5">
        <v>3690</v>
      </c>
    </row>
    <row r="13" spans="1:4">
      <c r="A13" t="s" s="4">
        <v>37</v>
      </c>
      <c r="B13" t="n" s="5">
        <v>6721</v>
      </c>
      <c r="C13" t="n" s="5">
        <v>6838</v>
      </c>
    </row>
    <row r="14" spans="1:4">
      <c r="A14" t="s" s="4">
        <v>38</v>
      </c>
      <c r="B14" t="n" s="5">
        <v>68490</v>
      </c>
      <c r="C14" t="n" s="5">
        <v>68576</v>
      </c>
    </row>
    <row r="15" spans="1:4">
      <c r="A15" t="s" s="4">
        <v>39</v>
      </c>
      <c r="B15" t="n" s="5">
        <v>87515</v>
      </c>
      <c r="C15" t="n" s="5">
        <v>87421</v>
      </c>
    </row>
    <row r="16" spans="1:4">
      <c r="A16" t="s" s="3">
        <v>40</v>
      </c>
    </row>
    <row r="17" spans="1:4">
      <c r="A17" t="s" s="4">
        <v>41</v>
      </c>
      <c r="B17" t="n" s="5">
        <v>1689</v>
      </c>
      <c r="C17" t="n" s="5">
        <v>1787</v>
      </c>
    </row>
    <row r="18" spans="1:4">
      <c r="A18" t="s" s="4">
        <v>42</v>
      </c>
      <c r="B18" t="n" s="5">
        <v>1212</v>
      </c>
      <c r="C18" t="n" s="5">
        <v>1219</v>
      </c>
    </row>
    <row r="19" spans="1:4">
      <c r="A19" t="s" s="4">
        <v>43</v>
      </c>
      <c r="B19" t="n" s="5">
        <v>1568</v>
      </c>
      <c r="C19" t="n" s="5">
        <v>1472</v>
      </c>
    </row>
    <row r="20" spans="1:4">
      <c r="A20" t="s" s="4">
        <v>44</v>
      </c>
      <c r="B20" t="n" s="5">
        <v>1269</v>
      </c>
      <c r="C20" t="n" s="5">
        <v>226</v>
      </c>
    </row>
    <row r="21" spans="1:4">
      <c r="A21" t="s" s="4">
        <v>45</v>
      </c>
      <c r="B21" t="n" s="5">
        <v>20340</v>
      </c>
      <c r="C21" t="n" s="5">
        <v>21510</v>
      </c>
    </row>
    <row r="22" spans="1:4">
      <c r="A22" t="s" s="4">
        <v>46</v>
      </c>
      <c r="B22" t="n" s="5">
        <v>26078</v>
      </c>
      <c r="C22" t="n" s="5">
        <v>26214</v>
      </c>
    </row>
    <row r="23" spans="1:4">
      <c r="A23" t="s" s="3">
        <v>47</v>
      </c>
    </row>
    <row r="24" spans="1:4">
      <c r="A24" t="s" s="4">
        <v>45</v>
      </c>
      <c r="B24" t="n" s="5">
        <v>4732</v>
      </c>
      <c r="C24" t="n" s="5">
        <v>4537</v>
      </c>
    </row>
    <row r="25" spans="1:4">
      <c r="A25" t="s" s="4">
        <v>48</v>
      </c>
      <c r="B25" t="n" s="5">
        <v>117</v>
      </c>
      <c r="C25" t="n" s="5">
        <v>167</v>
      </c>
    </row>
    <row r="26" spans="1:4">
      <c r="A26" t="s" s="4">
        <v>32</v>
      </c>
      <c r="B26" t="n" s="5">
        <v>21856</v>
      </c>
      <c r="C26" t="n" s="5">
        <v>22064</v>
      </c>
    </row>
    <row r="27" spans="1:4">
      <c r="A27" t="s" s="4">
        <v>49</v>
      </c>
      <c r="B27" t="n" s="5">
        <v>26705</v>
      </c>
      <c r="C27" t="n" s="5">
        <v>26768</v>
      </c>
    </row>
    <row r="28" spans="1:4">
      <c r="A28" t="s" s="4">
        <v>50</v>
      </c>
      <c r="B28" t="n" s="5">
        <v>52783</v>
      </c>
      <c r="C28" t="n" s="5">
        <v>52982</v>
      </c>
    </row>
    <row r="29" spans="1:4">
      <c r="A29" t="s" s="3">
        <v>51</v>
      </c>
    </row>
    <row r="30" spans="1:4">
      <c r="A30" t="s" s="4">
        <v>52</v>
      </c>
      <c r="B30" t="n" s="5">
        <v>1000</v>
      </c>
      <c r="C30" t="n" s="5">
        <v>1000</v>
      </c>
    </row>
    <row r="31" spans="1:4">
      <c r="A31" t="s" s="4">
        <v>53</v>
      </c>
      <c r="B31" t="n" s="5">
        <v>991</v>
      </c>
      <c r="C31" t="n" s="5">
        <v>991</v>
      </c>
    </row>
    <row r="32" spans="1:4">
      <c r="A32" t="s" s="4">
        <v>54</v>
      </c>
      <c r="B32" t="n" s="5">
        <v>35138</v>
      </c>
      <c r="C32" t="n" s="5">
        <v>34587</v>
      </c>
    </row>
    <row r="33" spans="1:4">
      <c r="A33" t="s" s="4">
        <v>55</v>
      </c>
      <c r="B33" t="n" s="5">
        <v>-2410</v>
      </c>
      <c r="C33" t="n" s="5">
        <v>-2244</v>
      </c>
      <c r="D33" t="s" s="4">
        <v>56</v>
      </c>
    </row>
    <row r="34" spans="1:4">
      <c r="A34" t="s" s="4">
        <v>57</v>
      </c>
      <c r="B34" t="n" s="5">
        <v>13</v>
      </c>
      <c r="C34" t="n" s="5">
        <v>105</v>
      </c>
    </row>
    <row r="35" spans="1:4">
      <c r="A35" t="s" s="4">
        <v>58</v>
      </c>
      <c r="B35" t="n" s="5">
        <v>34732</v>
      </c>
      <c r="C35" t="n" s="5">
        <v>34439</v>
      </c>
    </row>
    <row r="36" spans="1:4">
      <c r="A36" t="s" s="4">
        <v>59</v>
      </c>
      <c r="B36" t="n" s="7">
        <v>87515</v>
      </c>
      <c r="C36" t="n" s="7">
        <v>87421</v>
      </c>
    </row>
    <row r="37" spans="1:4">
      <c r="A37" t="n"/>
    </row>
    <row r="38" spans="1:4">
      <c r="A38" t="s" s="4">
        <v>60</v>
      </c>
      <c r="B38" t="s" s="4">
        <v>61</v>
      </c>
    </row>
    <row r="39" spans="1:4">
      <c r="A39" t="s" s="4">
        <v>62</v>
      </c>
      <c r="B39" t="s" s="4">
        <v>63</v>
      </c>
    </row>
  </sheetData>
  <mergeCells count="4">
    <mergeCell ref="C1:D1"/>
    <mergeCell ref="A37:D37"/>
    <mergeCell ref="B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181</v>
      </c>
      <c r="B1" t="s" s="2">
        <v>1</v>
      </c>
    </row>
    <row r="2" spans="1:2">
      <c r="B2" t="s" s="2">
        <v>2</v>
      </c>
    </row>
    <row r="3" spans="1:2">
      <c r="A3" t="s" s="3">
        <v>146</v>
      </c>
    </row>
    <row r="4" spans="1:2">
      <c r="A4" t="s" s="4">
        <v>182</v>
      </c>
      <c r="B4" t="s" s="4">
        <v>183</v>
      </c>
    </row>
    <row r="5" spans="1:2">
      <c r="A5" t="s" s="4">
        <v>184</v>
      </c>
      <c r="B5" t="s" s="4">
        <v>185</v>
      </c>
    </row>
    <row r="6" spans="1:2">
      <c r="A6" t="s" s="4">
        <v>186</v>
      </c>
      <c r="B6" t="s" s="4">
        <v>187</v>
      </c>
    </row>
    <row r="7" spans="1:2">
      <c r="A7" t="s" s="4">
        <v>188</v>
      </c>
      <c r="B7" t="s" s="4">
        <v>189</v>
      </c>
    </row>
    <row r="8" spans="1:2">
      <c r="A8" t="s" s="4">
        <v>190</v>
      </c>
      <c r="B8" t="s" s="4">
        <v>191</v>
      </c>
    </row>
    <row r="9" spans="1:2">
      <c r="A9" t="s" s="4">
        <v>192</v>
      </c>
      <c r="B9" t="s" s="4">
        <v>193</v>
      </c>
    </row>
    <row r="10" spans="1:2">
      <c r="A10" t="s" s="4">
        <v>194</v>
      </c>
      <c r="B10" t="s" s="4">
        <v>195</v>
      </c>
    </row>
    <row r="11" spans="1:2">
      <c r="A11" t="s" s="4">
        <v>196</v>
      </c>
      <c r="B11" t="s" s="4">
        <v>197</v>
      </c>
    </row>
    <row r="12" spans="1:2">
      <c r="A12" t="s" s="4">
        <v>198</v>
      </c>
      <c r="B12" t="s"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0</v>
      </c>
      <c r="B1" t="s" s="2">
        <v>1</v>
      </c>
    </row>
    <row r="2" spans="1:2">
      <c r="B2" t="s" s="2">
        <v>2</v>
      </c>
    </row>
    <row r="3" spans="1:2">
      <c r="A3" t="s" s="3">
        <v>146</v>
      </c>
    </row>
    <row r="4" spans="1:2">
      <c r="A4" t="s" s="4">
        <v>201</v>
      </c>
      <c r="B4" t="s"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t="s" s="1">
        <v>203</v>
      </c>
      <c r="B1" t="s" s="2">
        <v>1</v>
      </c>
    </row>
    <row r="2" spans="1:2">
      <c r="B2" t="s" s="2">
        <v>2</v>
      </c>
    </row>
    <row r="3" spans="1:2">
      <c r="A3" t="s" s="3">
        <v>149</v>
      </c>
    </row>
    <row r="4" spans="1:2">
      <c r="A4" t="s" s="4">
        <v>204</v>
      </c>
      <c r="B4" t="s" s="4">
        <v>205</v>
      </c>
    </row>
    <row r="5" spans="1:2">
      <c r="A5" t="s" s="4">
        <v>206</v>
      </c>
      <c r="B5" t="s" s="4">
        <v>207</v>
      </c>
    </row>
    <row r="6" spans="1:2">
      <c r="A6" t="s" s="4">
        <v>208</v>
      </c>
      <c r="B6" t="s" s="4">
        <v>209</v>
      </c>
    </row>
    <row r="7" spans="1:2">
      <c r="A7" t="s" s="4">
        <v>210</v>
      </c>
      <c r="B7" t="s"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2</v>
      </c>
      <c r="B1" t="s" s="2">
        <v>1</v>
      </c>
    </row>
    <row r="2" spans="1:2">
      <c r="B2" t="s" s="2">
        <v>2</v>
      </c>
    </row>
    <row r="3" spans="1:2">
      <c r="A3" t="s" s="3">
        <v>152</v>
      </c>
    </row>
    <row r="4" spans="1:2">
      <c r="A4" t="s" s="4">
        <v>213</v>
      </c>
      <c r="B4" t="s"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15</v>
      </c>
      <c r="B1" t="s" s="2">
        <v>1</v>
      </c>
    </row>
    <row r="2" spans="1:2">
      <c r="B2" t="s" s="2">
        <v>2</v>
      </c>
    </row>
    <row r="3" spans="1:2">
      <c r="A3" t="s" s="3">
        <v>155</v>
      </c>
    </row>
    <row r="4" spans="1:2">
      <c r="A4" t="s" s="4">
        <v>216</v>
      </c>
      <c r="B4" t="s"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8</v>
      </c>
      <c r="B1" t="s" s="2">
        <v>1</v>
      </c>
    </row>
    <row r="2" spans="1:2">
      <c r="B2" t="s" s="2">
        <v>2</v>
      </c>
    </row>
    <row r="3" spans="1:2">
      <c r="A3" t="s" s="3">
        <v>161</v>
      </c>
    </row>
    <row r="4" spans="1:2">
      <c r="A4" t="s" s="4">
        <v>219</v>
      </c>
      <c r="B4" t="s"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21</v>
      </c>
      <c r="B1" t="s" s="2">
        <v>1</v>
      </c>
    </row>
    <row r="2" spans="1:2">
      <c r="B2" t="s" s="2">
        <v>2</v>
      </c>
    </row>
    <row r="3" spans="1:2">
      <c r="A3" t="s" s="3">
        <v>164</v>
      </c>
    </row>
    <row r="4" spans="1:2">
      <c r="A4" t="s" s="4">
        <v>222</v>
      </c>
      <c r="B4" t="s"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t="s" s="1">
        <v>224</v>
      </c>
      <c r="B1" t="s" s="2">
        <v>1</v>
      </c>
    </row>
    <row r="2" spans="1:2">
      <c r="B2" t="s" s="2">
        <v>2</v>
      </c>
    </row>
    <row r="3" spans="1:2">
      <c r="A3" t="s" s="3">
        <v>167</v>
      </c>
    </row>
    <row r="4" spans="1:2">
      <c r="A4" t="s" s="4">
        <v>225</v>
      </c>
      <c r="B4" t="s" s="4">
        <v>226</v>
      </c>
    </row>
    <row r="5" spans="1:2">
      <c r="A5" t="s" s="4">
        <v>227</v>
      </c>
      <c r="B5" t="s" s="4">
        <v>228</v>
      </c>
    </row>
    <row r="6" spans="1:2">
      <c r="A6" t="s" s="4">
        <v>229</v>
      </c>
      <c r="B6" t="s"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31</v>
      </c>
      <c r="B1" t="s" s="2">
        <v>1</v>
      </c>
    </row>
    <row r="2" spans="1:2">
      <c r="B2" t="s" s="2">
        <v>2</v>
      </c>
    </row>
    <row r="3" spans="1:2">
      <c r="A3" t="s" s="3">
        <v>170</v>
      </c>
    </row>
    <row r="4" spans="1:2">
      <c r="A4" t="s" s="4">
        <v>232</v>
      </c>
      <c r="B4" t="s"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r="1" spans="1:4">
      <c r="A1" t="s" s="1">
        <v>64</v>
      </c>
      <c r="B1" t="s" s="2">
        <v>2</v>
      </c>
      <c r="C1" t="s" s="2">
        <v>25</v>
      </c>
    </row>
    <row r="2" spans="1:4">
      <c r="A2" t="s" s="3">
        <v>65</v>
      </c>
    </row>
    <row r="3" spans="1:4">
      <c r="A3" t="s" s="4">
        <v>66</v>
      </c>
      <c r="B3" t="n" s="7">
        <v>5605</v>
      </c>
      <c r="C3" t="n" s="7">
        <v>5272</v>
      </c>
    </row>
    <row r="4" spans="1:4">
      <c r="A4" t="s" s="4">
        <v>67</v>
      </c>
      <c r="B4" t="n" s="7">
        <v>28</v>
      </c>
      <c r="C4" t="n" s="7">
        <v>28</v>
      </c>
    </row>
    <row r="5" spans="1:4">
      <c r="A5" t="s" s="4">
        <v>68</v>
      </c>
      <c r="B5" t="n" s="8">
        <v>0.1</v>
      </c>
      <c r="C5" t="n" s="8">
        <v>0.1</v>
      </c>
    </row>
    <row r="6" spans="1:4">
      <c r="A6" t="s" s="4">
        <v>69</v>
      </c>
      <c r="B6" t="n" s="5">
        <v>30000000</v>
      </c>
      <c r="C6" t="n" s="5">
        <v>30000000</v>
      </c>
    </row>
    <row r="7" spans="1:4">
      <c r="A7" t="s" s="4">
        <v>70</v>
      </c>
      <c r="B7" t="n" s="5">
        <v>10000000</v>
      </c>
      <c r="C7" t="n" s="5">
        <v>10000000</v>
      </c>
    </row>
    <row r="8" spans="1:4">
      <c r="A8" t="s" s="4">
        <v>71</v>
      </c>
      <c r="B8" t="n" s="5">
        <v>202741</v>
      </c>
      <c r="C8" t="n" s="5">
        <v>190504</v>
      </c>
      <c r="D8" t="s" s="4">
        <v>56</v>
      </c>
    </row>
    <row r="9" spans="1:4">
      <c r="A9" t="n"/>
    </row>
    <row r="10" spans="1:4">
      <c r="A10" t="s" s="4">
        <v>60</v>
      </c>
      <c r="B10" t="s" s="4">
        <v>61</v>
      </c>
    </row>
    <row r="11" spans="1:4">
      <c r="A11" t="s" s="4">
        <v>62</v>
      </c>
      <c r="B11" t="s" s="4">
        <v>63</v>
      </c>
    </row>
  </sheetData>
  <mergeCells count="4">
    <mergeCell ref="C1:D1"/>
    <mergeCell ref="A9:D9"/>
    <mergeCell ref="B10:D10"/>
    <mergeCell ref="B11:D1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34</v>
      </c>
      <c r="B1" t="s" s="2">
        <v>1</v>
      </c>
    </row>
    <row r="2" spans="1:2">
      <c r="B2" t="s" s="2">
        <v>2</v>
      </c>
    </row>
    <row r="3" spans="1:2">
      <c r="A3" t="s" s="3">
        <v>176</v>
      </c>
    </row>
    <row r="4" spans="1:2">
      <c r="A4" t="s" s="4">
        <v>235</v>
      </c>
      <c r="B4" t="s"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7</v>
      </c>
      <c r="B1" t="s" s="2">
        <v>1</v>
      </c>
    </row>
    <row r="2" spans="1:2">
      <c r="B2" t="s" s="2">
        <v>2</v>
      </c>
    </row>
    <row r="3" spans="1:2">
      <c r="A3" t="s" s="3">
        <v>179</v>
      </c>
    </row>
    <row r="4" spans="1:2">
      <c r="A4" t="s" s="4">
        <v>238</v>
      </c>
      <c r="B4" t="s" s="4">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0</v>
      </c>
      <c r="B1" t="s" s="2">
        <v>2</v>
      </c>
      <c r="C1" t="s" s="2">
        <v>25</v>
      </c>
    </row>
    <row r="2" spans="1:3">
      <c r="A2" t="s" s="3">
        <v>241</v>
      </c>
    </row>
    <row r="3" spans="1:3">
      <c r="A3" t="s" s="4">
        <v>242</v>
      </c>
      <c r="B3" t="n" s="7">
        <v>5605</v>
      </c>
      <c r="C3" t="n" s="7">
        <v>5272</v>
      </c>
    </row>
    <row r="4" spans="1:3">
      <c r="A4" t="s" s="4">
        <v>28</v>
      </c>
      <c r="B4" t="n" s="5">
        <v>9627</v>
      </c>
      <c r="C4" t="n" s="5">
        <v>9632</v>
      </c>
    </row>
    <row r="5" spans="1:3">
      <c r="A5" t="s" s="4">
        <v>243</v>
      </c>
      <c r="B5" t="n" s="5">
        <v>15232</v>
      </c>
      <c r="C5" t="n" s="5">
        <v>14904</v>
      </c>
    </row>
    <row r="6" spans="1:3">
      <c r="A6" t="n" s="9">
        <v>1</v>
      </c>
    </row>
    <row r="7" spans="1:3">
      <c r="A7" t="s" s="3">
        <v>241</v>
      </c>
    </row>
    <row r="8" spans="1:3">
      <c r="A8" t="s" s="4">
        <v>242</v>
      </c>
      <c r="B8" t="n" s="5">
        <v>5605</v>
      </c>
      <c r="C8" t="n" s="5">
        <v>5272</v>
      </c>
    </row>
    <row r="9" spans="1:3">
      <c r="A9" t="s" s="4">
        <v>28</v>
      </c>
      <c r="B9" t="n" s="5">
        <v>9627</v>
      </c>
      <c r="C9" t="n" s="5">
        <v>9632</v>
      </c>
    </row>
    <row r="10" spans="1:3">
      <c r="A10" t="s" s="4">
        <v>243</v>
      </c>
      <c r="B10" t="n" s="7">
        <v>15232</v>
      </c>
      <c r="C10" t="n" s="7">
        <v>14904</v>
      </c>
    </row>
    <row r="11" spans="1:3">
      <c r="A11" t="n" s="9">
        <v>2</v>
      </c>
    </row>
    <row r="12" spans="1:3">
      <c r="A12" t="s" s="3">
        <v>241</v>
      </c>
    </row>
    <row r="13" spans="1:3">
      <c r="A13" t="s" s="4">
        <v>242</v>
      </c>
    </row>
    <row r="14" spans="1:3">
      <c r="A14" t="s" s="4">
        <v>28</v>
      </c>
    </row>
    <row r="15" spans="1:3">
      <c r="A15" t="s" s="4">
        <v>243</v>
      </c>
    </row>
    <row r="16" spans="1:3">
      <c r="A16" t="n" s="9">
        <v>3</v>
      </c>
    </row>
    <row r="17" spans="1:3">
      <c r="A17" t="s" s="3">
        <v>241</v>
      </c>
    </row>
    <row r="18" spans="1:3">
      <c r="A18" t="s" s="4">
        <v>242</v>
      </c>
    </row>
    <row r="19" spans="1:3">
      <c r="A19" t="s" s="4">
        <v>28</v>
      </c>
    </row>
    <row r="20" spans="1:3">
      <c r="A20" t="s" s="4">
        <v>24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44</v>
      </c>
      <c r="B1" t="s" s="2">
        <v>1</v>
      </c>
    </row>
    <row r="2" spans="1:3">
      <c r="B2" t="s" s="2">
        <v>2</v>
      </c>
      <c r="C2" t="s" s="2">
        <v>25</v>
      </c>
    </row>
    <row r="3" spans="1:3">
      <c r="A3" t="s" s="3">
        <v>245</v>
      </c>
    </row>
    <row r="4" spans="1:3">
      <c r="A4" t="s" s="4">
        <v>242</v>
      </c>
      <c r="B4" t="n" s="7">
        <v>5605</v>
      </c>
      <c r="C4" t="n" s="7">
        <v>5272</v>
      </c>
    </row>
    <row r="5" spans="1:3">
      <c r="A5" t="s" s="4">
        <v>246</v>
      </c>
    </row>
    <row r="6" spans="1:3">
      <c r="A6" t="s" s="3">
        <v>245</v>
      </c>
    </row>
    <row r="7" spans="1:3">
      <c r="A7" t="s" s="4">
        <v>247</v>
      </c>
      <c r="B7" t="s" s="4">
        <v>248</v>
      </c>
    </row>
    <row r="8" spans="1:3">
      <c r="A8" t="s" s="4">
        <v>249</v>
      </c>
      <c r="B8" t="s" s="4">
        <v>250</v>
      </c>
    </row>
    <row r="9" spans="1:3">
      <c r="A9" t="s" s="4">
        <v>251</v>
      </c>
    </row>
    <row r="10" spans="1:3">
      <c r="A10" t="s" s="3">
        <v>245</v>
      </c>
    </row>
    <row r="11" spans="1:3">
      <c r="A11" t="s" s="4">
        <v>252</v>
      </c>
      <c r="B11" t="s" s="4">
        <v>253</v>
      </c>
    </row>
    <row r="12" spans="1:3">
      <c r="A12" t="s" s="4">
        <v>254</v>
      </c>
    </row>
    <row r="13" spans="1:3">
      <c r="A13" t="s" s="3">
        <v>245</v>
      </c>
    </row>
    <row r="14" spans="1:3">
      <c r="A14" t="s" s="4">
        <v>252</v>
      </c>
      <c r="B14" t="s" s="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6</v>
      </c>
      <c r="B1" t="s" s="2">
        <v>2</v>
      </c>
      <c r="C1" t="s" s="2">
        <v>25</v>
      </c>
    </row>
    <row r="2" spans="1:3">
      <c r="A2" t="s" s="3">
        <v>257</v>
      </c>
    </row>
    <row r="3" spans="1:3">
      <c r="A3" t="s" s="4">
        <v>258</v>
      </c>
      <c r="B3" t="n" s="7">
        <v>9607</v>
      </c>
      <c r="C3" t="n" s="7">
        <v>9470</v>
      </c>
    </row>
    <row r="4" spans="1:3">
      <c r="A4" t="s" s="4">
        <v>259</v>
      </c>
      <c r="B4" t="n" s="5">
        <v>1511</v>
      </c>
      <c r="C4" t="n" s="5">
        <v>1582</v>
      </c>
    </row>
    <row r="5" spans="1:3">
      <c r="A5" t="s" s="4">
        <v>260</v>
      </c>
      <c r="B5" t="n" s="5">
        <v>-1491</v>
      </c>
      <c r="C5" t="n" s="5">
        <v>-1420</v>
      </c>
    </row>
    <row r="6" spans="1:3">
      <c r="A6" t="s" s="4">
        <v>261</v>
      </c>
      <c r="B6" t="n" s="5">
        <v>9627</v>
      </c>
      <c r="C6" t="n" s="5">
        <v>9632</v>
      </c>
    </row>
    <row r="7" spans="1:3">
      <c r="A7" t="s" s="4">
        <v>262</v>
      </c>
    </row>
    <row r="8" spans="1:3">
      <c r="A8" t="s" s="3">
        <v>257</v>
      </c>
    </row>
    <row r="9" spans="1:3">
      <c r="A9" t="s" s="4">
        <v>258</v>
      </c>
      <c r="B9" t="n" s="5">
        <v>101</v>
      </c>
      <c r="C9" t="n" s="5">
        <v>101</v>
      </c>
    </row>
    <row r="10" spans="1:3">
      <c r="A10" t="s" s="4">
        <v>259</v>
      </c>
      <c r="B10" t="n" s="5">
        <v>78</v>
      </c>
      <c r="C10" t="n" s="7">
        <v>74</v>
      </c>
    </row>
    <row r="11" spans="1:3">
      <c r="A11" t="s" s="4">
        <v>260</v>
      </c>
      <c r="B11" t="n" s="5">
        <v>-28</v>
      </c>
    </row>
    <row r="12" spans="1:3">
      <c r="A12" t="s" s="4">
        <v>261</v>
      </c>
      <c r="B12" t="n" s="5">
        <v>151</v>
      </c>
      <c r="C12" t="n" s="7">
        <v>175</v>
      </c>
    </row>
    <row r="13" spans="1:3">
      <c r="A13" t="s" s="4">
        <v>263</v>
      </c>
    </row>
    <row r="14" spans="1:3">
      <c r="A14" t="s" s="3">
        <v>257</v>
      </c>
    </row>
    <row r="15" spans="1:3">
      <c r="A15" t="s" s="4">
        <v>258</v>
      </c>
      <c r="B15" t="n" s="5">
        <v>4040</v>
      </c>
      <c r="C15" t="n" s="5">
        <v>3903</v>
      </c>
    </row>
    <row r="16" spans="1:3">
      <c r="A16" t="s" s="4">
        <v>259</v>
      </c>
      <c r="B16" t="n" s="7">
        <v>1433</v>
      </c>
      <c r="C16" t="n" s="7">
        <v>1508</v>
      </c>
    </row>
    <row r="17" spans="1:3">
      <c r="A17" t="s" s="4">
        <v>260</v>
      </c>
    </row>
    <row r="18" spans="1:3">
      <c r="A18" t="s" s="4">
        <v>261</v>
      </c>
      <c r="B18" t="n" s="7">
        <v>5473</v>
      </c>
      <c r="C18" t="n" s="7">
        <v>5411</v>
      </c>
    </row>
    <row r="19" spans="1:3">
      <c r="A19" t="s" s="4">
        <v>264</v>
      </c>
    </row>
    <row r="20" spans="1:3">
      <c r="A20" t="s" s="3">
        <v>257</v>
      </c>
    </row>
    <row r="21" spans="1:3">
      <c r="A21" t="s" s="4">
        <v>258</v>
      </c>
      <c r="B21" t="n" s="7">
        <v>5466</v>
      </c>
      <c r="C21" t="n" s="7">
        <v>5466</v>
      </c>
    </row>
    <row r="22" spans="1:3">
      <c r="A22" t="s" s="4">
        <v>259</v>
      </c>
    </row>
    <row r="23" spans="1:3">
      <c r="A23" t="s" s="4">
        <v>260</v>
      </c>
      <c r="B23" t="n" s="7">
        <v>-1463</v>
      </c>
      <c r="C23" t="n" s="7">
        <v>-1420</v>
      </c>
    </row>
    <row r="24" spans="1:3">
      <c r="A24" t="s" s="4">
        <v>261</v>
      </c>
      <c r="B24" t="n" s="7">
        <v>4003</v>
      </c>
      <c r="C24" t="n" s="7">
        <v>40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65</v>
      </c>
      <c r="B1" t="s" s="2">
        <v>1</v>
      </c>
    </row>
    <row r="2" spans="1:3">
      <c r="B2" t="s" s="2">
        <v>2</v>
      </c>
      <c r="C2" t="s" s="2">
        <v>73</v>
      </c>
    </row>
    <row r="3" spans="1:3">
      <c r="A3" t="s" s="3">
        <v>149</v>
      </c>
    </row>
    <row r="4" spans="1:3">
      <c r="A4" t="s" s="4">
        <v>266</v>
      </c>
      <c r="B4" t="n" s="7">
        <v>43</v>
      </c>
      <c r="C4" t="n" s="7">
        <v>39</v>
      </c>
    </row>
    <row r="5" spans="1:3">
      <c r="A5" t="s" s="4">
        <v>267</v>
      </c>
      <c r="C5" t="n" s="5">
        <v>3</v>
      </c>
    </row>
    <row r="6" spans="1:3">
      <c r="A6" t="s" s="4">
        <v>268</v>
      </c>
      <c r="B6" t="n" s="5">
        <v>8</v>
      </c>
      <c r="C6" t="n" s="5">
        <v>-1</v>
      </c>
    </row>
    <row r="7" spans="1:3">
      <c r="A7" t="s" s="4">
        <v>269</v>
      </c>
      <c r="B7" t="n" s="7">
        <v>51</v>
      </c>
      <c r="C7" t="n" s="7">
        <v>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270</v>
      </c>
      <c r="C1" t="s" s="2">
        <v>1</v>
      </c>
    </row>
    <row r="2" spans="1:4">
      <c r="C2" t="s" s="2">
        <v>2</v>
      </c>
      <c r="D2" t="s" s="2">
        <v>73</v>
      </c>
    </row>
    <row r="3" spans="1:4">
      <c r="A3" t="s" s="3">
        <v>271</v>
      </c>
    </row>
    <row r="4" spans="1:4">
      <c r="A4" t="s" s="4">
        <v>272</v>
      </c>
      <c r="C4" t="n" s="7">
        <v>1902</v>
      </c>
      <c r="D4" t="n" s="7">
        <v>1833</v>
      </c>
    </row>
    <row r="5" spans="1:4">
      <c r="A5" t="s" s="4">
        <v>273</v>
      </c>
      <c r="C5" t="n" s="5">
        <v>2119</v>
      </c>
      <c r="D5" t="n" s="5">
        <v>2036</v>
      </c>
    </row>
    <row r="6" spans="1:4">
      <c r="A6" t="s" s="4">
        <v>246</v>
      </c>
    </row>
    <row r="7" spans="1:4">
      <c r="A7" t="s" s="3">
        <v>271</v>
      </c>
    </row>
    <row r="8" spans="1:4">
      <c r="A8" t="s" s="4">
        <v>274</v>
      </c>
      <c r="C8" t="n" s="5">
        <v>3838</v>
      </c>
      <c r="D8" t="n" s="5">
        <v>3787</v>
      </c>
    </row>
    <row r="9" spans="1:4">
      <c r="A9" t="s" s="4">
        <v>275</v>
      </c>
      <c r="C9" t="n" s="5">
        <v>1396</v>
      </c>
      <c r="D9" t="n" s="5">
        <v>1360</v>
      </c>
    </row>
    <row r="10" spans="1:4">
      <c r="A10" t="s" s="4">
        <v>276</v>
      </c>
      <c r="C10" t="n" s="5">
        <v>-9</v>
      </c>
      <c r="D10" t="n" s="5">
        <v>5</v>
      </c>
    </row>
    <row r="11" spans="1:4">
      <c r="A11" t="s" s="4">
        <v>277</v>
      </c>
      <c r="B11" t="s" s="4">
        <v>60</v>
      </c>
      <c r="C11" t="n" s="5">
        <v>47</v>
      </c>
      <c r="D11" t="n" s="5">
        <v>28</v>
      </c>
    </row>
    <row r="12" spans="1:4">
      <c r="A12" t="s" s="4">
        <v>278</v>
      </c>
      <c r="B12" t="s" s="4">
        <v>60</v>
      </c>
      <c r="C12" t="n" s="5">
        <v>371</v>
      </c>
      <c r="D12" t="n" s="5">
        <v>395</v>
      </c>
    </row>
    <row r="13" spans="1:4">
      <c r="A13" t="s" s="4">
        <v>272</v>
      </c>
      <c r="C13" t="n" s="5">
        <v>1902</v>
      </c>
      <c r="D13" t="n" s="5">
        <v>1833</v>
      </c>
    </row>
    <row r="14" spans="1:4">
      <c r="A14" t="s" s="4">
        <v>273</v>
      </c>
      <c r="B14" t="s" s="4">
        <v>62</v>
      </c>
      <c r="C14" t="n" s="7">
        <v>280</v>
      </c>
      <c r="D14" t="n" s="7">
        <v>378</v>
      </c>
    </row>
    <row r="15" spans="1:4">
      <c r="A15" t="n"/>
    </row>
    <row r="16" spans="1:4">
      <c r="A16" t="s" s="4">
        <v>60</v>
      </c>
      <c r="B16" t="s" s="4">
        <v>279</v>
      </c>
    </row>
    <row r="17" spans="1:4">
      <c r="A17" t="s" s="4">
        <v>62</v>
      </c>
      <c r="B17" t="s" s="4">
        <v>280</v>
      </c>
    </row>
  </sheetData>
  <mergeCells count="5">
    <mergeCell ref="A1:B2"/>
    <mergeCell ref="C1:D1"/>
    <mergeCell ref="A15:C15"/>
    <mergeCell ref="B16:C16"/>
    <mergeCell ref="B17:C1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81</v>
      </c>
      <c r="B1" t="s" s="2">
        <v>1</v>
      </c>
    </row>
    <row r="2" spans="1:3">
      <c r="B2" t="s" s="2">
        <v>2</v>
      </c>
      <c r="C2" t="s" s="2">
        <v>73</v>
      </c>
    </row>
    <row r="3" spans="1:3">
      <c r="A3" t="s" s="4">
        <v>246</v>
      </c>
    </row>
    <row r="4" spans="1:3">
      <c r="A4" t="s" s="3">
        <v>271</v>
      </c>
    </row>
    <row r="5" spans="1:3">
      <c r="A5" t="s" s="4">
        <v>247</v>
      </c>
      <c r="B5" t="s" s="4">
        <v>248</v>
      </c>
      <c r="C5" t="s" s="4">
        <v>2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82</v>
      </c>
      <c r="C1" t="s" s="2">
        <v>2</v>
      </c>
      <c r="D1" t="s" s="2">
        <v>25</v>
      </c>
    </row>
    <row r="2" spans="1:4">
      <c r="A2" t="s" s="3">
        <v>271</v>
      </c>
    </row>
    <row r="3" spans="1:4">
      <c r="A3" t="s" s="4">
        <v>283</v>
      </c>
      <c r="C3" t="n" s="7">
        <v>60167</v>
      </c>
      <c r="D3" t="n" s="7">
        <v>60159</v>
      </c>
    </row>
    <row r="4" spans="1:4">
      <c r="A4" t="s" s="4">
        <v>284</v>
      </c>
      <c r="B4" t="s" s="4">
        <v>60</v>
      </c>
      <c r="C4" t="n" s="5">
        <v>-3050</v>
      </c>
      <c r="D4" t="n" s="5">
        <v>-3104</v>
      </c>
    </row>
    <row r="5" spans="1:4">
      <c r="A5" t="s" s="4">
        <v>285</v>
      </c>
      <c r="C5" t="n" s="7">
        <v>57117</v>
      </c>
      <c r="D5" t="n" s="7">
        <v>57055</v>
      </c>
    </row>
    <row r="6" spans="1:4">
      <c r="A6" t="n"/>
    </row>
    <row r="7" spans="1:4">
      <c r="A7" t="s" s="4">
        <v>60</v>
      </c>
      <c r="B7" t="s" s="4">
        <v>286</v>
      </c>
    </row>
  </sheetData>
  <mergeCells count="3">
    <mergeCell ref="A1:B1"/>
    <mergeCell ref="A6:C6"/>
    <mergeCell ref="B7:C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7</v>
      </c>
      <c r="B1" t="s" s="2">
        <v>2</v>
      </c>
      <c r="C1" t="s" s="2">
        <v>25</v>
      </c>
    </row>
    <row r="2" spans="1:3">
      <c r="A2" t="s" s="4">
        <v>246</v>
      </c>
    </row>
    <row r="3" spans="1:3">
      <c r="A3" t="s" s="3">
        <v>288</v>
      </c>
    </row>
    <row r="4" spans="1:3">
      <c r="A4" t="s" s="4">
        <v>289</v>
      </c>
      <c r="B4" t="n" s="7">
        <v>2037000</v>
      </c>
      <c r="C4" t="n" s="7">
        <v>195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2</v>
      </c>
      <c r="B1" t="s" s="2">
        <v>1</v>
      </c>
    </row>
    <row r="2" spans="1:3">
      <c r="B2" t="s" s="2">
        <v>2</v>
      </c>
      <c r="C2" t="s" s="2">
        <v>73</v>
      </c>
    </row>
    <row r="3" spans="1:3">
      <c r="A3" t="s" s="3">
        <v>74</v>
      </c>
    </row>
    <row r="4" spans="1:3">
      <c r="A4" t="s" s="4">
        <v>75</v>
      </c>
      <c r="B4" t="n" s="7">
        <v>8184</v>
      </c>
      <c r="C4" t="n" s="7">
        <v>8273</v>
      </c>
    </row>
    <row r="5" spans="1:3">
      <c r="A5" t="s" s="4">
        <v>76</v>
      </c>
      <c r="B5" t="n" s="5">
        <v>648</v>
      </c>
      <c r="C5" t="n" s="5">
        <v>797</v>
      </c>
    </row>
    <row r="6" spans="1:3">
      <c r="A6" t="s" s="4">
        <v>77</v>
      </c>
      <c r="B6" t="n" s="5">
        <v>8832</v>
      </c>
      <c r="C6" t="n" s="5">
        <v>9070</v>
      </c>
    </row>
    <row r="7" spans="1:3">
      <c r="A7" t="s" s="3">
        <v>78</v>
      </c>
    </row>
    <row r="8" spans="1:3">
      <c r="A8" t="s" s="4">
        <v>79</v>
      </c>
      <c r="B8" t="n" s="5">
        <v>984</v>
      </c>
      <c r="C8" t="n" s="5">
        <v>975</v>
      </c>
    </row>
    <row r="9" spans="1:3">
      <c r="A9" t="s" s="4">
        <v>80</v>
      </c>
      <c r="B9" t="n" s="5">
        <v>3779</v>
      </c>
      <c r="C9" t="n" s="5">
        <v>4115</v>
      </c>
    </row>
    <row r="10" spans="1:3">
      <c r="A10" t="s" s="4">
        <v>81</v>
      </c>
      <c r="B10" t="n" s="5">
        <v>1965</v>
      </c>
      <c r="C10" t="n" s="5">
        <v>1640</v>
      </c>
    </row>
    <row r="11" spans="1:3">
      <c r="A11" t="s" s="4">
        <v>82</v>
      </c>
      <c r="B11" t="n" s="5">
        <v>1145</v>
      </c>
      <c r="C11" t="n" s="5">
        <v>1278</v>
      </c>
    </row>
    <row r="12" spans="1:3">
      <c r="A12" t="s" s="4">
        <v>83</v>
      </c>
      <c r="B12" t="n" s="5">
        <v>7873</v>
      </c>
      <c r="C12" t="n" s="5">
        <v>8008</v>
      </c>
    </row>
    <row r="13" spans="1:3">
      <c r="A13" t="s" s="4">
        <v>84</v>
      </c>
      <c r="B13" t="n" s="5">
        <v>959</v>
      </c>
      <c r="C13" t="n" s="5">
        <v>1062</v>
      </c>
    </row>
    <row r="14" spans="1:3">
      <c r="A14" t="s" s="4">
        <v>85</v>
      </c>
      <c r="B14" t="n" s="5">
        <v>2042</v>
      </c>
      <c r="C14" t="n" s="5">
        <v>2022</v>
      </c>
    </row>
    <row r="15" spans="1:3">
      <c r="A15" t="s" s="4">
        <v>86</v>
      </c>
      <c r="B15" t="n" s="5">
        <v>51</v>
      </c>
      <c r="C15" t="n" s="5">
        <v>41</v>
      </c>
    </row>
    <row r="16" spans="1:3">
      <c r="A16" t="s" s="4">
        <v>87</v>
      </c>
      <c r="B16" t="n" s="5">
        <v>3052</v>
      </c>
      <c r="C16" t="n" s="5">
        <v>3125</v>
      </c>
    </row>
    <row r="17" spans="1:3">
      <c r="A17" t="s" s="4">
        <v>88</v>
      </c>
      <c r="B17" t="n" s="5">
        <v>933</v>
      </c>
      <c r="C17" t="n" s="5">
        <v>1089</v>
      </c>
    </row>
    <row r="18" spans="1:3">
      <c r="A18" t="s" s="4">
        <v>89</v>
      </c>
      <c r="B18" t="n" s="7">
        <v>2119</v>
      </c>
      <c r="C18" t="n" s="7">
        <v>2036</v>
      </c>
    </row>
    <row r="19" spans="1:3">
      <c r="A19" t="s" s="4">
        <v>90</v>
      </c>
      <c r="B19" t="n" s="8">
        <v>0.22</v>
      </c>
      <c r="C19" t="n" s="8">
        <v>0.21</v>
      </c>
    </row>
    <row r="20" spans="1:3">
      <c r="A20" t="s" s="4">
        <v>91</v>
      </c>
      <c r="B20" t="n" s="5">
        <v>9803734</v>
      </c>
      <c r="C20" t="n" s="5">
        <v>98151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90</v>
      </c>
      <c r="B1" t="s" s="2">
        <v>1</v>
      </c>
    </row>
    <row r="2" spans="1:4">
      <c r="B2" t="s" s="2">
        <v>2</v>
      </c>
      <c r="C2" t="s" s="2">
        <v>73</v>
      </c>
      <c r="D2" t="s" s="2">
        <v>25</v>
      </c>
    </row>
    <row r="3" spans="1:4">
      <c r="A3" t="s" s="3">
        <v>257</v>
      </c>
    </row>
    <row r="4" spans="1:4">
      <c r="A4" t="s" s="4">
        <v>291</v>
      </c>
      <c r="B4" t="n" s="7">
        <v>9607000</v>
      </c>
      <c r="D4" t="n" s="7">
        <v>9470000</v>
      </c>
    </row>
    <row r="5" spans="1:4">
      <c r="A5" t="s" s="4">
        <v>292</v>
      </c>
      <c r="B5" t="n" s="5">
        <v>9627000</v>
      </c>
      <c r="D5" t="n" s="5">
        <v>9632000</v>
      </c>
    </row>
    <row r="6" spans="1:4">
      <c r="A6" t="s" s="4">
        <v>293</v>
      </c>
      <c r="B6" t="n" s="5">
        <v>-142000</v>
      </c>
      <c r="C6" t="n" s="7">
        <v>-131000</v>
      </c>
    </row>
    <row r="7" spans="1:4">
      <c r="A7" t="s" s="4">
        <v>294</v>
      </c>
    </row>
    <row r="8" spans="1:4">
      <c r="A8" t="s" s="3">
        <v>257</v>
      </c>
    </row>
    <row r="9" spans="1:4">
      <c r="A9" t="s" s="4">
        <v>291</v>
      </c>
      <c r="B9" t="n" s="5">
        <v>9607000</v>
      </c>
      <c r="D9" t="n" s="5">
        <v>9470000</v>
      </c>
    </row>
    <row r="10" spans="1:4">
      <c r="A10" t="s" s="4">
        <v>292</v>
      </c>
      <c r="B10" t="n" s="5">
        <v>9627000</v>
      </c>
      <c r="D10" t="n" s="5">
        <v>9632000</v>
      </c>
    </row>
    <row r="11" spans="1:4">
      <c r="A11" t="s" s="4">
        <v>293</v>
      </c>
      <c r="B11" t="n" s="5">
        <v>-142000</v>
      </c>
      <c r="C11" t="n" s="5">
        <v>-131000</v>
      </c>
    </row>
    <row r="12" spans="1:4">
      <c r="A12" t="s" s="4">
        <v>295</v>
      </c>
      <c r="B12" t="n" s="5">
        <v>50000</v>
      </c>
      <c r="C12" t="n" s="7">
        <v>46000</v>
      </c>
    </row>
    <row r="13" spans="1:4">
      <c r="A13" t="s" s="4">
        <v>296</v>
      </c>
      <c r="B13" t="n" s="5">
        <v>20000</v>
      </c>
      <c r="D13" t="n" s="5">
        <v>162000</v>
      </c>
    </row>
    <row r="14" spans="1:4">
      <c r="A14" t="s" s="4">
        <v>297</v>
      </c>
      <c r="B14" t="n" s="7">
        <v>7000</v>
      </c>
      <c r="D14" t="n" s="7">
        <v>57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r="A1" t="s" s="1">
        <v>298</v>
      </c>
      <c r="C1" t="s" s="2">
        <v>2</v>
      </c>
      <c r="D1" t="s" s="2">
        <v>25</v>
      </c>
    </row>
    <row r="2" spans="1:4">
      <c r="A2" t="s" s="3">
        <v>245</v>
      </c>
    </row>
    <row r="3" spans="1:4">
      <c r="A3" t="s" s="4">
        <v>35</v>
      </c>
      <c r="C3" t="n" s="7">
        <v>58154000</v>
      </c>
      <c r="D3" t="n" s="7">
        <v>58048000</v>
      </c>
    </row>
    <row r="4" spans="1:4">
      <c r="A4" t="s" s="4">
        <v>246</v>
      </c>
    </row>
    <row r="5" spans="1:4">
      <c r="A5" t="s" s="3">
        <v>245</v>
      </c>
    </row>
    <row r="6" spans="1:4">
      <c r="A6" t="s" s="4">
        <v>35</v>
      </c>
      <c r="B6" t="s" s="4">
        <v>60</v>
      </c>
      <c r="C6" t="n" s="5">
        <v>58154000</v>
      </c>
      <c r="D6" t="n" s="5">
        <v>58048000</v>
      </c>
    </row>
    <row r="7" spans="1:4">
      <c r="A7" t="s" s="4">
        <v>299</v>
      </c>
      <c r="C7" t="n" s="5">
        <v>55805000</v>
      </c>
      <c r="D7" t="n" s="5">
        <v>55805000</v>
      </c>
    </row>
    <row r="8" spans="1:4">
      <c r="A8" t="s" s="4">
        <v>300</v>
      </c>
      <c r="C8" t="n" s="7">
        <v>5820000</v>
      </c>
      <c r="D8" t="n" s="7">
        <v>5820000</v>
      </c>
    </row>
    <row r="9" spans="1:4">
      <c r="A9" t="n"/>
    </row>
    <row r="10" spans="1:4">
      <c r="A10" t="s" s="4">
        <v>60</v>
      </c>
      <c r="B10" t="s" s="4">
        <v>301</v>
      </c>
    </row>
  </sheetData>
  <mergeCells count="3">
    <mergeCell ref="A1:B1"/>
    <mergeCell ref="A9:C9"/>
    <mergeCell ref="B10:C1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r="A1" t="s" s="1">
        <v>302</v>
      </c>
      <c r="C1" t="s" s="2">
        <v>2</v>
      </c>
      <c r="D1" t="s" s="2">
        <v>25</v>
      </c>
    </row>
    <row r="2" spans="1:4">
      <c r="A2" t="s" s="3">
        <v>303</v>
      </c>
    </row>
    <row r="3" spans="1:4">
      <c r="A3" t="s" s="4">
        <v>35</v>
      </c>
      <c r="C3" t="n" s="7">
        <v>58154</v>
      </c>
      <c r="D3" t="n" s="7">
        <v>58048</v>
      </c>
    </row>
    <row r="4" spans="1:4">
      <c r="A4" t="s" s="4">
        <v>246</v>
      </c>
    </row>
    <row r="5" spans="1:4">
      <c r="A5" t="s" s="3">
        <v>303</v>
      </c>
    </row>
    <row r="6" spans="1:4">
      <c r="A6" t="s" s="4">
        <v>304</v>
      </c>
      <c r="C6" t="n" s="5">
        <v>60167</v>
      </c>
      <c r="D6" t="n" s="5">
        <v>60159</v>
      </c>
    </row>
    <row r="7" spans="1:4">
      <c r="A7" t="s" s="4">
        <v>35</v>
      </c>
      <c r="B7" t="s" s="4">
        <v>60</v>
      </c>
      <c r="C7" t="n" s="7">
        <v>58154</v>
      </c>
      <c r="D7" t="n" s="7">
        <v>58048</v>
      </c>
    </row>
    <row r="8" spans="1:4">
      <c r="A8" t="s" s="4">
        <v>305</v>
      </c>
    </row>
    <row r="9" spans="1:4">
      <c r="A9" t="s" s="4">
        <v>306</v>
      </c>
      <c r="C9" t="n" s="7">
        <v>58154</v>
      </c>
      <c r="D9" t="n" s="7">
        <v>58048</v>
      </c>
    </row>
    <row r="10" spans="1:4">
      <c r="A10" t="n"/>
    </row>
    <row r="11" spans="1:4">
      <c r="A11" t="s" s="4">
        <v>60</v>
      </c>
      <c r="B11" t="s" s="4">
        <v>301</v>
      </c>
    </row>
  </sheetData>
  <mergeCells count="3">
    <mergeCell ref="A1:B1"/>
    <mergeCell ref="A10:C10"/>
    <mergeCell ref="B11:C1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15"/>
  </cols>
  <sheetData>
    <row r="1" spans="1:2">
      <c r="A1" t="s" s="1">
        <v>307</v>
      </c>
      <c r="B1" t="s" s="2">
        <v>1</v>
      </c>
    </row>
    <row r="2" spans="1:2">
      <c r="B2" t="s" s="2">
        <v>2</v>
      </c>
    </row>
    <row r="3" spans="1:2">
      <c r="A3" t="s" s="4">
        <v>246</v>
      </c>
    </row>
    <row r="4" spans="1:2">
      <c r="A4" t="s" s="3">
        <v>303</v>
      </c>
    </row>
    <row r="5" spans="1:2">
      <c r="A5" t="s" s="4">
        <v>308</v>
      </c>
      <c r="B5" t="s" s="4">
        <v>2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309</v>
      </c>
      <c r="B1" t="s" s="2">
        <v>1</v>
      </c>
    </row>
    <row r="2" spans="1:3">
      <c r="B2" t="s" s="2">
        <v>2</v>
      </c>
      <c r="C2" t="s" s="2">
        <v>73</v>
      </c>
    </row>
    <row r="3" spans="1:3">
      <c r="A3" t="s" s="3">
        <v>155</v>
      </c>
    </row>
    <row r="4" spans="1:3">
      <c r="A4" t="s" s="4">
        <v>310</v>
      </c>
      <c r="B4" t="n" s="7">
        <v>93</v>
      </c>
      <c r="C4" t="n" s="7">
        <v>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11</v>
      </c>
      <c r="B1" t="s" s="2">
        <v>1</v>
      </c>
    </row>
    <row r="2" spans="1:3">
      <c r="B2" t="s" s="2">
        <v>2</v>
      </c>
      <c r="C2" t="s" s="2">
        <v>73</v>
      </c>
    </row>
    <row r="3" spans="1:3">
      <c r="A3" t="s" s="3">
        <v>158</v>
      </c>
    </row>
    <row r="4" spans="1:3">
      <c r="A4" t="s" s="4">
        <v>312</v>
      </c>
      <c r="B4" t="n" s="7">
        <v>100000</v>
      </c>
      <c r="C4" t="n" s="7">
        <v>1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13</v>
      </c>
      <c r="B1" t="s" s="2">
        <v>1</v>
      </c>
    </row>
    <row r="2" spans="1:3">
      <c r="B2" t="s" s="2">
        <v>2</v>
      </c>
      <c r="C2" t="s" s="2">
        <v>73</v>
      </c>
    </row>
    <row r="3" spans="1:3">
      <c r="A3" t="s" s="3">
        <v>161</v>
      </c>
    </row>
    <row r="4" spans="1:3">
      <c r="A4" t="s" s="4">
        <v>314</v>
      </c>
      <c r="B4" t="n" s="7">
        <v>-142</v>
      </c>
      <c r="C4" t="n" s="7">
        <v>-131</v>
      </c>
    </row>
    <row r="5" spans="1:3">
      <c r="A5" t="s" s="4">
        <v>315</v>
      </c>
      <c r="B5" t="n" s="5">
        <v>50</v>
      </c>
      <c r="C5" t="n" s="5">
        <v>46</v>
      </c>
    </row>
    <row r="6" spans="1:3">
      <c r="A6" t="s" s="4">
        <v>316</v>
      </c>
      <c r="B6" t="n" s="5">
        <v>-92</v>
      </c>
      <c r="C6" t="n" s="5">
        <v>-85</v>
      </c>
    </row>
    <row r="7" spans="1:3">
      <c r="A7" t="s" s="4">
        <v>317</v>
      </c>
      <c r="B7" t="n" s="5">
        <v>-142</v>
      </c>
      <c r="C7" t="n" s="5">
        <v>-131</v>
      </c>
    </row>
    <row r="8" spans="1:3">
      <c r="A8" t="s" s="4">
        <v>318</v>
      </c>
      <c r="B8" t="n" s="5">
        <v>50</v>
      </c>
      <c r="C8" t="n" s="5">
        <v>46</v>
      </c>
    </row>
    <row r="9" spans="1:3">
      <c r="A9" t="s" s="4">
        <v>319</v>
      </c>
      <c r="B9" t="n" s="7">
        <v>-92</v>
      </c>
      <c r="C9" t="n" s="7">
        <v>-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20</v>
      </c>
      <c r="B1" t="s" s="2">
        <v>1</v>
      </c>
    </row>
    <row r="2" spans="1:3">
      <c r="B2" t="s" s="2">
        <v>2</v>
      </c>
      <c r="C2" t="s" s="2">
        <v>73</v>
      </c>
    </row>
    <row r="3" spans="1:3">
      <c r="A3" t="s" s="3">
        <v>164</v>
      </c>
    </row>
    <row r="4" spans="1:3">
      <c r="A4" t="s" s="4">
        <v>321</v>
      </c>
      <c r="B4" t="n" s="7">
        <v>1902</v>
      </c>
      <c r="C4" t="n" s="7">
        <v>1833</v>
      </c>
    </row>
    <row r="5" spans="1:3">
      <c r="A5" t="s" s="4">
        <v>308</v>
      </c>
      <c r="B5" t="n" s="5">
        <v>140</v>
      </c>
      <c r="C5" t="n" s="5">
        <v>189</v>
      </c>
    </row>
    <row r="6" spans="1:3">
      <c r="A6" t="s" s="4">
        <v>322</v>
      </c>
      <c r="B6" t="n" s="7">
        <v>2042</v>
      </c>
      <c r="C6" t="n" s="7">
        <v>20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323</v>
      </c>
      <c r="B1" t="s" s="2">
        <v>1</v>
      </c>
    </row>
    <row r="2" spans="1:4">
      <c r="B2" t="s" s="2">
        <v>2</v>
      </c>
      <c r="C2" t="s" s="2">
        <v>73</v>
      </c>
      <c r="D2" t="s" s="2">
        <v>25</v>
      </c>
    </row>
    <row r="3" spans="1:4">
      <c r="A3" t="s" s="4">
        <v>246</v>
      </c>
    </row>
    <row r="4" spans="1:4">
      <c r="A4" t="s" s="3">
        <v>324</v>
      </c>
    </row>
    <row r="5" spans="1:4">
      <c r="A5" t="s" s="4">
        <v>325</v>
      </c>
      <c r="B5" t="n" s="7">
        <v>2360000000</v>
      </c>
      <c r="C5" t="n" s="7">
        <v>2310000000</v>
      </c>
    </row>
    <row r="6" spans="1:4">
      <c r="A6" t="s" s="4">
        <v>326</v>
      </c>
      <c r="B6" t="s" s="4">
        <v>327</v>
      </c>
    </row>
    <row r="7" spans="1:4">
      <c r="A7" t="s" s="4">
        <v>249</v>
      </c>
      <c r="B7" t="s" s="4">
        <v>250</v>
      </c>
    </row>
    <row r="8" spans="1:4">
      <c r="A8" t="s" s="4">
        <v>308</v>
      </c>
      <c r="B8" t="s" s="4">
        <v>248</v>
      </c>
    </row>
    <row r="9" spans="1:4">
      <c r="A9" t="s" s="4">
        <v>328</v>
      </c>
      <c r="B9" t="s" s="4">
        <v>329</v>
      </c>
      <c r="C9" t="s" s="4">
        <v>330</v>
      </c>
    </row>
    <row r="10" spans="1:4">
      <c r="A10" t="s" s="4">
        <v>331</v>
      </c>
      <c r="B10" t="n" s="7">
        <v>2037000</v>
      </c>
      <c r="D10" t="n" s="7">
        <v>1951000</v>
      </c>
    </row>
    <row r="11" spans="1:4">
      <c r="A11" t="s" s="4">
        <v>251</v>
      </c>
    </row>
    <row r="12" spans="1:4">
      <c r="A12" t="s" s="3">
        <v>324</v>
      </c>
    </row>
    <row r="13" spans="1:4">
      <c r="A13" t="s" s="4">
        <v>332</v>
      </c>
      <c r="B13" t="s" s="4">
        <v>253</v>
      </c>
    </row>
    <row r="14" spans="1:4">
      <c r="A14" t="s" s="4">
        <v>254</v>
      </c>
    </row>
    <row r="15" spans="1:4">
      <c r="A15" t="s" s="3">
        <v>324</v>
      </c>
    </row>
    <row r="16" spans="1:4">
      <c r="A16" t="s" s="4">
        <v>332</v>
      </c>
      <c r="B16" t="s" s="4">
        <v>255</v>
      </c>
    </row>
    <row r="17" spans="1:4">
      <c r="A17" t="s" s="4">
        <v>333</v>
      </c>
    </row>
    <row r="18" spans="1:4">
      <c r="A18" t="s" s="3">
        <v>324</v>
      </c>
    </row>
    <row r="19" spans="1:4">
      <c r="A19" t="s" s="4">
        <v>334</v>
      </c>
      <c r="B19" t="n" s="7">
        <v>31000</v>
      </c>
      <c r="C19" t="n" s="7">
        <v>41000</v>
      </c>
    </row>
    <row r="20" spans="1:4">
      <c r="A20" t="s" s="4">
        <v>335</v>
      </c>
      <c r="B20" t="s" s="4">
        <v>3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37</v>
      </c>
      <c r="B1" t="s" s="2">
        <v>1</v>
      </c>
    </row>
    <row r="2" spans="1:3">
      <c r="B2" t="s" s="2">
        <v>2</v>
      </c>
      <c r="C2" t="s" s="2">
        <v>73</v>
      </c>
    </row>
    <row r="3" spans="1:3">
      <c r="A3" t="s" s="3">
        <v>338</v>
      </c>
    </row>
    <row r="4" spans="1:3">
      <c r="A4" t="s" s="4">
        <v>339</v>
      </c>
      <c r="B4" t="n" s="7">
        <v>1024</v>
      </c>
      <c r="C4" t="n" s="7">
        <v>869</v>
      </c>
    </row>
    <row r="5" spans="1:3">
      <c r="A5" t="s" s="4">
        <v>340</v>
      </c>
      <c r="B5" t="n" s="5">
        <v>72</v>
      </c>
      <c r="C5" t="n" s="5">
        <v>90</v>
      </c>
    </row>
    <row r="6" spans="1:3">
      <c r="A6" t="s" s="4">
        <v>341</v>
      </c>
      <c r="B6" t="n" s="5">
        <v>1096</v>
      </c>
      <c r="C6" t="n" s="5">
        <v>959</v>
      </c>
    </row>
    <row r="7" spans="1:3">
      <c r="A7" t="s" s="3">
        <v>342</v>
      </c>
    </row>
    <row r="8" spans="1:3">
      <c r="A8" t="s" s="4">
        <v>339</v>
      </c>
      <c r="B8" t="n" s="5">
        <v>-12</v>
      </c>
      <c r="C8" t="n" s="5">
        <v>106</v>
      </c>
    </row>
    <row r="9" spans="1:3">
      <c r="A9" t="s" s="4">
        <v>340</v>
      </c>
      <c r="B9" t="n" s="5">
        <v>-151</v>
      </c>
      <c r="C9" t="n" s="5">
        <v>24</v>
      </c>
    </row>
    <row r="10" spans="1:3">
      <c r="A10" t="s" s="4">
        <v>343</v>
      </c>
      <c r="B10" t="n" s="5">
        <v>-163</v>
      </c>
      <c r="C10" t="n" s="5">
        <v>130</v>
      </c>
    </row>
    <row r="11" spans="1:3">
      <c r="A11" t="s" s="4">
        <v>344</v>
      </c>
      <c r="B11" t="n" s="7">
        <v>933</v>
      </c>
      <c r="C11" t="n" s="7">
        <v>10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2</v>
      </c>
      <c r="B1" t="s" s="2">
        <v>1</v>
      </c>
    </row>
    <row r="2" spans="1:3">
      <c r="B2" t="s" s="2">
        <v>2</v>
      </c>
      <c r="C2" t="s" s="2">
        <v>73</v>
      </c>
    </row>
    <row r="3" spans="1:3">
      <c r="A3" t="s" s="3">
        <v>93</v>
      </c>
    </row>
    <row r="4" spans="1:3">
      <c r="A4" t="s" s="4">
        <v>89</v>
      </c>
      <c r="B4" t="n" s="7">
        <v>2119</v>
      </c>
      <c r="C4" t="n" s="7">
        <v>2036</v>
      </c>
    </row>
    <row r="5" spans="1:3">
      <c r="A5" t="s" s="3">
        <v>94</v>
      </c>
    </row>
    <row r="6" spans="1:3">
      <c r="A6" t="s" s="4">
        <v>95</v>
      </c>
      <c r="B6" t="n" s="5">
        <v>-92</v>
      </c>
      <c r="C6" t="n" s="5">
        <v>-85</v>
      </c>
    </row>
    <row r="7" spans="1:3">
      <c r="A7" t="s" s="4">
        <v>96</v>
      </c>
      <c r="B7" t="n" s="5">
        <v>-92</v>
      </c>
      <c r="C7" t="n" s="5">
        <v>-85</v>
      </c>
    </row>
    <row r="8" spans="1:3">
      <c r="A8" t="s" s="4">
        <v>97</v>
      </c>
      <c r="B8" t="n" s="7">
        <v>2027</v>
      </c>
      <c r="C8" t="n" s="7">
        <v>19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5</v>
      </c>
      <c r="B1" t="s" s="2">
        <v>2</v>
      </c>
      <c r="C1" t="s" s="2">
        <v>25</v>
      </c>
    </row>
    <row r="2" spans="1:3">
      <c r="A2" t="s" s="3">
        <v>346</v>
      </c>
    </row>
    <row r="3" spans="1:3">
      <c r="A3" t="s" s="4">
        <v>347</v>
      </c>
      <c r="B3" t="n" s="7">
        <v>404</v>
      </c>
      <c r="C3" t="n" s="7">
        <v>356</v>
      </c>
    </row>
    <row r="4" spans="1:3">
      <c r="A4" t="s" s="4">
        <v>348</v>
      </c>
      <c r="B4" t="n" s="5">
        <v>21856</v>
      </c>
      <c r="C4" t="n" s="5">
        <v>22064</v>
      </c>
    </row>
    <row r="5" spans="1:3">
      <c r="A5" t="s" s="4">
        <v>349</v>
      </c>
    </row>
    <row r="6" spans="1:3">
      <c r="A6" t="s" s="3">
        <v>346</v>
      </c>
    </row>
    <row r="7" spans="1:3">
      <c r="A7" t="s" s="4">
        <v>350</v>
      </c>
      <c r="B7" t="n" s="5">
        <v>-7</v>
      </c>
      <c r="C7" t="n" s="5">
        <v>-57</v>
      </c>
    </row>
    <row r="8" spans="1:3">
      <c r="A8" t="s" s="4">
        <v>351</v>
      </c>
      <c r="B8" t="n" s="5">
        <v>70</v>
      </c>
      <c r="C8" t="n" s="5">
        <v>70</v>
      </c>
    </row>
    <row r="9" spans="1:3">
      <c r="A9" t="s" s="4">
        <v>352</v>
      </c>
      <c r="B9" t="n" s="5">
        <v>76</v>
      </c>
      <c r="C9" t="n" s="5">
        <v>34</v>
      </c>
    </row>
    <row r="10" spans="1:3">
      <c r="A10" t="s" s="4">
        <v>48</v>
      </c>
      <c r="B10" t="n" s="5">
        <v>229</v>
      </c>
      <c r="C10" t="n" s="5">
        <v>263</v>
      </c>
    </row>
    <row r="11" spans="1:3">
      <c r="A11" t="s" s="4">
        <v>347</v>
      </c>
      <c r="B11" t="n" s="5">
        <v>368</v>
      </c>
      <c r="C11" t="n" s="5">
        <v>310</v>
      </c>
    </row>
    <row r="12" spans="1:3">
      <c r="A12" t="s" s="4">
        <v>353</v>
      </c>
      <c r="B12" t="n" s="5">
        <v>17705</v>
      </c>
      <c r="C12" t="n" s="5">
        <v>17679</v>
      </c>
    </row>
    <row r="13" spans="1:3">
      <c r="A13" t="s" s="4">
        <v>354</v>
      </c>
      <c r="B13" t="n" s="5">
        <v>-619</v>
      </c>
      <c r="C13" t="n" s="5">
        <v>-619</v>
      </c>
    </row>
    <row r="14" spans="1:3">
      <c r="A14" t="s" s="4">
        <v>101</v>
      </c>
      <c r="B14" t="n" s="5">
        <v>2418</v>
      </c>
      <c r="C14" t="n" s="5">
        <v>2435</v>
      </c>
    </row>
    <row r="15" spans="1:3">
      <c r="A15" t="s" s="4">
        <v>268</v>
      </c>
      <c r="B15" t="n" s="5">
        <v>448</v>
      </c>
      <c r="C15" t="n" s="5">
        <v>401</v>
      </c>
    </row>
    <row r="16" spans="1:3">
      <c r="A16" t="s" s="4">
        <v>348</v>
      </c>
      <c r="B16" t="n" s="5">
        <v>19952</v>
      </c>
      <c r="C16" t="n" s="5">
        <v>19896</v>
      </c>
    </row>
    <row r="17" spans="1:3">
      <c r="A17" t="s" s="4">
        <v>355</v>
      </c>
    </row>
    <row r="18" spans="1:3">
      <c r="A18" t="s" s="3">
        <v>346</v>
      </c>
    </row>
    <row r="19" spans="1:3">
      <c r="A19" t="s" s="4">
        <v>268</v>
      </c>
      <c r="B19" t="n" s="5">
        <v>36</v>
      </c>
      <c r="C19" t="n" s="5">
        <v>46</v>
      </c>
    </row>
    <row r="20" spans="1:3">
      <c r="A20" t="s" s="4">
        <v>347</v>
      </c>
      <c r="B20" t="n" s="5">
        <v>36</v>
      </c>
      <c r="C20" t="n" s="5">
        <v>46</v>
      </c>
    </row>
    <row r="21" spans="1:3">
      <c r="A21" t="s" s="4">
        <v>353</v>
      </c>
      <c r="B21" t="n" s="5">
        <v>1735</v>
      </c>
      <c r="C21" t="n" s="5">
        <v>1970</v>
      </c>
    </row>
    <row r="22" spans="1:3">
      <c r="A22" t="s" s="4">
        <v>354</v>
      </c>
      <c r="B22" t="n" s="5">
        <v>-61</v>
      </c>
      <c r="C22" t="n" s="5">
        <v>-69</v>
      </c>
    </row>
    <row r="23" spans="1:3">
      <c r="A23" t="s" s="4">
        <v>101</v>
      </c>
      <c r="B23" t="n" s="5">
        <v>237</v>
      </c>
      <c r="C23" t="n" s="5">
        <v>271</v>
      </c>
    </row>
    <row r="24" spans="1:3">
      <c r="A24" t="s" s="4">
        <v>352</v>
      </c>
      <c r="B24" t="n" s="5">
        <v>-7</v>
      </c>
      <c r="C24" t="n" s="5">
        <v>-4</v>
      </c>
    </row>
    <row r="25" spans="1:3">
      <c r="A25" t="s" s="4">
        <v>348</v>
      </c>
      <c r="B25" t="n" s="7">
        <v>1904</v>
      </c>
      <c r="C25" t="n" s="7">
        <v>216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56</v>
      </c>
      <c r="B1" t="s" s="2">
        <v>1</v>
      </c>
    </row>
    <row r="2" spans="1:3">
      <c r="B2" t="s" s="2">
        <v>2</v>
      </c>
      <c r="C2" t="s" s="2">
        <v>73</v>
      </c>
    </row>
    <row r="3" spans="1:3">
      <c r="A3" t="s" s="3">
        <v>357</v>
      </c>
    </row>
    <row r="4" spans="1:3">
      <c r="A4" t="s" s="4">
        <v>358</v>
      </c>
      <c r="B4" t="s" s="4">
        <v>359</v>
      </c>
      <c r="C4" t="s" s="4">
        <v>359</v>
      </c>
    </row>
    <row r="5" spans="1:3">
      <c r="A5" t="s" s="3">
        <v>360</v>
      </c>
    </row>
    <row r="6" spans="1:3">
      <c r="A6" t="s" s="4">
        <v>361</v>
      </c>
      <c r="B6" t="s" s="4">
        <v>362</v>
      </c>
      <c r="C6" t="s" s="4">
        <v>363</v>
      </c>
    </row>
    <row r="7" spans="1:3">
      <c r="A7" t="s" s="4">
        <v>364</v>
      </c>
      <c r="B7" t="s" s="4">
        <v>365</v>
      </c>
      <c r="C7" t="s" s="4">
        <v>366</v>
      </c>
    </row>
    <row r="8" spans="1:3">
      <c r="A8" t="s" s="4">
        <v>367</v>
      </c>
      <c r="B8" t="s" s="4">
        <v>368</v>
      </c>
      <c r="C8" t="s" s="4">
        <v>369</v>
      </c>
    </row>
    <row r="9" spans="1:3">
      <c r="A9" t="s" s="4">
        <v>105</v>
      </c>
      <c r="B9" t="s" s="4">
        <v>370</v>
      </c>
      <c r="C9" t="s" s="4">
        <v>371</v>
      </c>
    </row>
    <row r="10" spans="1:3">
      <c r="A10" t="s" s="4">
        <v>372</v>
      </c>
      <c r="B10" t="s" s="4">
        <v>373</v>
      </c>
      <c r="C10" t="s" s="4">
        <v>3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t="s" s="1">
        <v>375</v>
      </c>
      <c r="B1" t="s" s="2">
        <v>1</v>
      </c>
    </row>
    <row r="2" spans="1:3">
      <c r="B2" t="s" s="2">
        <v>2</v>
      </c>
      <c r="C2" t="s" s="2">
        <v>73</v>
      </c>
    </row>
    <row r="3" spans="1:3">
      <c r="A3" t="s" s="3">
        <v>167</v>
      </c>
    </row>
    <row r="4" spans="1:3">
      <c r="A4" t="s" s="4">
        <v>372</v>
      </c>
      <c r="B4" t="s" s="4">
        <v>373</v>
      </c>
      <c r="C4" t="s" s="4">
        <v>37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6</v>
      </c>
      <c r="B1" t="s" s="2">
        <v>2</v>
      </c>
      <c r="C1" t="s" s="2">
        <v>25</v>
      </c>
    </row>
    <row r="2" spans="1:3">
      <c r="A2" t="s" s="3">
        <v>170</v>
      </c>
    </row>
    <row r="3" spans="1:3">
      <c r="A3" t="s" s="4">
        <v>377</v>
      </c>
      <c r="B3" t="n" s="7">
        <v>726</v>
      </c>
      <c r="C3" t="n" s="7">
        <v>726</v>
      </c>
    </row>
    <row r="4" spans="1:3">
      <c r="A4" t="s" s="4">
        <v>378</v>
      </c>
      <c r="B4" t="n" s="5">
        <v>5037</v>
      </c>
      <c r="C4" t="n" s="5">
        <v>5037</v>
      </c>
    </row>
    <row r="5" spans="1:3">
      <c r="A5" t="s" s="4">
        <v>379</v>
      </c>
      <c r="B5" t="n" s="5">
        <v>4080</v>
      </c>
      <c r="C5" t="n" s="5">
        <v>4084</v>
      </c>
    </row>
    <row r="6" spans="1:3">
      <c r="A6" t="s" s="4">
        <v>380</v>
      </c>
      <c r="B6" t="n" s="5">
        <v>9843</v>
      </c>
      <c r="C6" t="n" s="5">
        <v>9847</v>
      </c>
    </row>
    <row r="7" spans="1:3">
      <c r="A7" t="s" s="4">
        <v>381</v>
      </c>
      <c r="B7" t="n" s="5">
        <v>-6228</v>
      </c>
      <c r="C7" t="n" s="5">
        <v>-6157</v>
      </c>
    </row>
    <row r="8" spans="1:3">
      <c r="A8" t="s" s="4">
        <v>382</v>
      </c>
      <c r="B8" t="n" s="7">
        <v>3615</v>
      </c>
      <c r="C8" t="n" s="7">
        <v>36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83</v>
      </c>
      <c r="B1" t="s" s="2">
        <v>1</v>
      </c>
    </row>
    <row r="2" spans="1:3">
      <c r="B2" t="s" s="2">
        <v>2</v>
      </c>
      <c r="C2" t="s" s="2">
        <v>73</v>
      </c>
    </row>
    <row r="3" spans="1:3">
      <c r="A3" t="s" s="3">
        <v>173</v>
      </c>
    </row>
    <row r="4" spans="1:3">
      <c r="A4" t="s" s="4">
        <v>384</v>
      </c>
      <c r="B4" t="n" s="7">
        <v>518000</v>
      </c>
      <c r="C4" t="n" s="7">
        <v>528000</v>
      </c>
    </row>
    <row r="5" spans="1:3">
      <c r="A5" t="s" s="4">
        <v>385</v>
      </c>
      <c r="B5" t="n" s="5">
        <v>375000</v>
      </c>
      <c r="C5" t="n" s="5">
        <v>305000</v>
      </c>
    </row>
    <row r="6" spans="1:3">
      <c r="A6" t="s" s="4">
        <v>386</v>
      </c>
      <c r="B6" t="n" s="7">
        <v>143000</v>
      </c>
      <c r="C6" t="n" s="5">
        <v>223000</v>
      </c>
    </row>
    <row r="7" spans="1:3">
      <c r="A7" t="s" s="4">
        <v>387</v>
      </c>
      <c r="B7" t="s" s="4">
        <v>388</v>
      </c>
    </row>
    <row r="8" spans="1:3">
      <c r="A8" t="s" s="4">
        <v>389</v>
      </c>
      <c r="B8" t="n" s="7">
        <v>635000</v>
      </c>
      <c r="C8" t="n" s="7">
        <v>533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14"/>
  </cols>
  <sheetData>
    <row r="1" spans="1:10">
      <c r="A1" t="s" s="1">
        <v>390</v>
      </c>
      <c r="C1" t="s" s="2">
        <v>391</v>
      </c>
      <c r="I1" t="s" s="2">
        <v>1</v>
      </c>
    </row>
    <row r="2" spans="1:10">
      <c r="C2" t="s" s="2">
        <v>2</v>
      </c>
      <c r="E2" t="s" s="2">
        <v>392</v>
      </c>
      <c r="G2" t="s" s="2">
        <v>393</v>
      </c>
      <c r="I2" t="s" s="2">
        <v>2</v>
      </c>
      <c r="J2" t="s" s="2">
        <v>73</v>
      </c>
    </row>
    <row r="3" spans="1:10">
      <c r="A3" t="s" s="3">
        <v>394</v>
      </c>
    </row>
    <row r="4" spans="1:10">
      <c r="A4" t="s" s="4">
        <v>395</v>
      </c>
      <c r="B4" t="s" s="4">
        <v>56</v>
      </c>
      <c r="G4" t="n" s="5">
        <v>190504</v>
      </c>
      <c r="I4" t="n" s="5">
        <v>190504</v>
      </c>
    </row>
    <row r="5" spans="1:10">
      <c r="A5" t="s" s="4">
        <v>396</v>
      </c>
      <c r="B5" t="s" s="4">
        <v>62</v>
      </c>
      <c r="C5" t="n" s="5">
        <v>6002</v>
      </c>
      <c r="E5" t="n" s="5">
        <v>1246</v>
      </c>
      <c r="G5" t="n" s="5">
        <v>4989</v>
      </c>
    </row>
    <row r="6" spans="1:10">
      <c r="A6" t="s" s="4">
        <v>397</v>
      </c>
      <c r="C6" t="n" s="5">
        <v>202741</v>
      </c>
      <c r="I6" t="n" s="5">
        <v>202741</v>
      </c>
    </row>
    <row r="7" spans="1:10">
      <c r="A7" t="s" s="3">
        <v>398</v>
      </c>
    </row>
    <row r="8" spans="1:10">
      <c r="A8" t="s" s="4">
        <v>395</v>
      </c>
      <c r="B8" t="s" s="4">
        <v>56</v>
      </c>
      <c r="G8" t="n" s="7">
        <v>2244</v>
      </c>
      <c r="I8" t="n" s="7">
        <v>2244</v>
      </c>
    </row>
    <row r="9" spans="1:10">
      <c r="A9" t="s" s="4">
        <v>396</v>
      </c>
      <c r="C9" t="n" s="7">
        <v>80</v>
      </c>
      <c r="D9" t="s" s="4">
        <v>62</v>
      </c>
      <c r="E9" t="n" s="7">
        <v>16</v>
      </c>
      <c r="F9" t="s" s="4">
        <v>62</v>
      </c>
      <c r="G9" t="n" s="7">
        <v>70</v>
      </c>
      <c r="H9" t="s" s="4">
        <v>62</v>
      </c>
      <c r="I9" t="n" s="5">
        <v>166</v>
      </c>
      <c r="J9" t="n" s="7">
        <v>42</v>
      </c>
    </row>
    <row r="10" spans="1:10">
      <c r="A10" t="s" s="4">
        <v>397</v>
      </c>
      <c r="C10" t="n" s="7">
        <v>2410</v>
      </c>
      <c r="I10" t="n" s="7">
        <v>2410</v>
      </c>
    </row>
    <row r="11" spans="1:10">
      <c r="A11" t="s" s="3">
        <v>399</v>
      </c>
    </row>
    <row r="12" spans="1:10">
      <c r="A12" t="s" s="4">
        <v>400</v>
      </c>
      <c r="B12" t="s" s="4">
        <v>56</v>
      </c>
      <c r="G12" t="n" s="8">
        <v>11.78</v>
      </c>
      <c r="I12" t="n" s="8">
        <v>11.78</v>
      </c>
    </row>
    <row r="13" spans="1:10">
      <c r="A13" t="s" s="4">
        <v>396</v>
      </c>
      <c r="B13" t="s" s="4">
        <v>62</v>
      </c>
      <c r="C13" t="n" s="8">
        <v>13.41</v>
      </c>
      <c r="E13" t="n" s="8">
        <v>12.75</v>
      </c>
      <c r="G13" t="n" s="8">
        <v>13.99</v>
      </c>
    </row>
    <row r="14" spans="1:10">
      <c r="A14" t="s" s="4">
        <v>397</v>
      </c>
      <c r="C14" t="n" s="8">
        <v>11.89</v>
      </c>
      <c r="I14" t="n" s="8">
        <v>11.89</v>
      </c>
    </row>
    <row r="15" spans="1:10">
      <c r="A15" t="s" s="3">
        <v>401</v>
      </c>
    </row>
    <row r="16" spans="1:10">
      <c r="A16" t="s" s="4">
        <v>395</v>
      </c>
      <c r="B16" t="s" s="4">
        <v>56</v>
      </c>
      <c r="G16" t="n" s="7">
        <v>2146</v>
      </c>
      <c r="I16" t="n" s="7">
        <v>2146</v>
      </c>
    </row>
    <row r="17" spans="1:10">
      <c r="A17" t="s" s="4">
        <v>396</v>
      </c>
      <c r="B17" t="s" s="4">
        <v>62</v>
      </c>
      <c r="C17" t="n" s="7">
        <v>1980</v>
      </c>
      <c r="E17" t="n" s="7">
        <v>2060</v>
      </c>
      <c r="G17" t="n" s="7">
        <v>2076</v>
      </c>
      <c r="I17" t="n" s="5">
        <v>1980</v>
      </c>
    </row>
    <row r="18" spans="1:10">
      <c r="A18" t="s" s="4">
        <v>397</v>
      </c>
      <c r="C18" t="n" s="7">
        <v>1980</v>
      </c>
      <c r="I18" t="n" s="7">
        <v>1980</v>
      </c>
    </row>
    <row r="19" spans="1:10">
      <c r="A19" t="n"/>
    </row>
    <row r="20" spans="1:10">
      <c r="A20" t="s" s="4">
        <v>60</v>
      </c>
      <c r="B20" t="s" s="4">
        <v>61</v>
      </c>
    </row>
    <row r="21" spans="1:10">
      <c r="A21" t="s" s="4">
        <v>62</v>
      </c>
      <c r="B21" t="s" s="4">
        <v>63</v>
      </c>
    </row>
  </sheetData>
  <mergeCells count="9">
    <mergeCell ref="A1:B2"/>
    <mergeCell ref="C1:H1"/>
    <mergeCell ref="I1:J1"/>
    <mergeCell ref="C2:D2"/>
    <mergeCell ref="E2:F2"/>
    <mergeCell ref="G2:H2"/>
    <mergeCell ref="A19:I19"/>
    <mergeCell ref="B20:I20"/>
    <mergeCell ref="B21:I2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5"/>
    <col customWidth="1" max="12" min="12" width="14"/>
    <col customWidth="1" max="13" min="13" width="14"/>
  </cols>
  <sheetData>
    <row r="1" spans="1:13">
      <c r="A1" t="s" s="1">
        <v>402</v>
      </c>
      <c r="C1" t="s" s="2">
        <v>391</v>
      </c>
      <c r="K1" t="s" s="2">
        <v>1</v>
      </c>
    </row>
    <row r="2" spans="1:13">
      <c r="C2" t="s" s="2">
        <v>2</v>
      </c>
      <c r="E2" t="s" s="2">
        <v>392</v>
      </c>
      <c r="G2" t="s" s="2">
        <v>393</v>
      </c>
      <c r="I2" t="s" s="2">
        <v>403</v>
      </c>
      <c r="J2" t="s" s="2">
        <v>404</v>
      </c>
      <c r="K2" t="s" s="2">
        <v>2</v>
      </c>
      <c r="L2" t="s" s="2">
        <v>73</v>
      </c>
      <c r="M2" t="s" s="2">
        <v>405</v>
      </c>
    </row>
    <row r="3" spans="1:13">
      <c r="A3" t="s" s="3">
        <v>406</v>
      </c>
    </row>
    <row r="4" spans="1:13">
      <c r="A4" t="s" s="4">
        <v>407</v>
      </c>
      <c r="B4" t="s" s="4">
        <v>60</v>
      </c>
      <c r="C4" t="n" s="5">
        <v>6002</v>
      </c>
      <c r="E4" t="n" s="5">
        <v>1246</v>
      </c>
      <c r="G4" t="n" s="5">
        <v>4989</v>
      </c>
    </row>
    <row r="5" spans="1:13">
      <c r="A5" t="s" s="4">
        <v>408</v>
      </c>
      <c r="C5" t="n" s="7">
        <v>80000</v>
      </c>
      <c r="D5" t="s" s="4">
        <v>60</v>
      </c>
      <c r="E5" t="n" s="7">
        <v>16000</v>
      </c>
      <c r="F5" t="s" s="4">
        <v>60</v>
      </c>
      <c r="G5" t="n" s="7">
        <v>70000</v>
      </c>
      <c r="H5" t="s" s="4">
        <v>60</v>
      </c>
      <c r="K5" t="n" s="7">
        <v>166000</v>
      </c>
      <c r="L5" t="n" s="7">
        <v>42000</v>
      </c>
    </row>
    <row r="6" spans="1:13">
      <c r="A6" t="s" s="4">
        <v>409</v>
      </c>
    </row>
    <row r="7" spans="1:13">
      <c r="A7" t="s" s="3">
        <v>406</v>
      </c>
    </row>
    <row r="8" spans="1:13">
      <c r="A8" t="s" s="4">
        <v>410</v>
      </c>
      <c r="M8" t="n" s="7">
        <v>3000000</v>
      </c>
    </row>
    <row r="9" spans="1:13">
      <c r="A9" t="s" s="4">
        <v>411</v>
      </c>
    </row>
    <row r="10" spans="1:13">
      <c r="A10" t="s" s="3">
        <v>406</v>
      </c>
    </row>
    <row r="11" spans="1:13">
      <c r="A11" t="s" s="4">
        <v>407</v>
      </c>
      <c r="J11" t="n" s="5">
        <v>18400</v>
      </c>
    </row>
    <row r="12" spans="1:13">
      <c r="A12" t="s" s="4">
        <v>412</v>
      </c>
    </row>
    <row r="13" spans="1:13">
      <c r="A13" t="s" s="3">
        <v>406</v>
      </c>
    </row>
    <row r="14" spans="1:13">
      <c r="A14" t="s" s="4">
        <v>407</v>
      </c>
      <c r="I14" t="n" s="5">
        <v>85219</v>
      </c>
    </row>
    <row r="15" spans="1:13">
      <c r="A15" t="s" s="4">
        <v>408</v>
      </c>
      <c r="I15" t="n" s="7">
        <v>1036000</v>
      </c>
    </row>
    <row r="16" spans="1:13">
      <c r="A16" t="n"/>
    </row>
    <row r="17" spans="1:13">
      <c r="A17" t="s" s="4">
        <v>60</v>
      </c>
      <c r="B17" t="s" s="4">
        <v>63</v>
      </c>
    </row>
  </sheetData>
  <mergeCells count="8">
    <mergeCell ref="A1:B2"/>
    <mergeCell ref="C1:J1"/>
    <mergeCell ref="K1:L1"/>
    <mergeCell ref="C2:D2"/>
    <mergeCell ref="E2:F2"/>
    <mergeCell ref="G2:H2"/>
    <mergeCell ref="A16:L16"/>
    <mergeCell ref="B17:L1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r="A1" t="s" s="1">
        <v>413</v>
      </c>
      <c r="B1" t="s" s="2">
        <v>414</v>
      </c>
    </row>
    <row r="2" spans="1:2">
      <c r="A2" t="s" s="4">
        <v>415</v>
      </c>
    </row>
    <row r="3" spans="1:2">
      <c r="A3" t="s" s="3">
        <v>416</v>
      </c>
    </row>
    <row r="4" spans="1:2">
      <c r="A4" t="s" s="4">
        <v>410</v>
      </c>
      <c r="B4" t="n" s="7">
        <v>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417</v>
      </c>
      <c r="B1" t="s" s="2">
        <v>418</v>
      </c>
    </row>
    <row r="2" spans="1:2">
      <c r="A2" t="s" s="3">
        <v>179</v>
      </c>
    </row>
    <row r="3" spans="1:2">
      <c r="A3" t="n" s="5">
        <v>2016</v>
      </c>
      <c r="B3" t="n" s="7">
        <v>1468</v>
      </c>
    </row>
    <row r="4" spans="1:2">
      <c r="A4" t="n" s="5">
        <v>2017</v>
      </c>
      <c r="B4" t="n" s="7">
        <v>1224</v>
      </c>
    </row>
    <row r="5" spans="1:2">
      <c r="A5" t="s" s="4">
        <v>419</v>
      </c>
    </row>
    <row r="6" spans="1:2">
      <c r="A6" t="s" s="4">
        <v>420</v>
      </c>
      <c r="B6" t="n" s="7">
        <v>269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1"/>
    <col customWidth="1" max="2" min="2" width="24"/>
    <col customWidth="1" max="3" min="3" width="21"/>
    <col customWidth="1" max="4" min="4" width="21"/>
    <col customWidth="1" max="5" min="5" width="21"/>
  </cols>
  <sheetData>
    <row r="1" spans="1:5">
      <c r="A1" t="s" s="1">
        <v>421</v>
      </c>
      <c r="B1" t="s" s="2">
        <v>422</v>
      </c>
      <c r="C1" t="s" s="2">
        <v>423</v>
      </c>
      <c r="D1" t="s" s="2">
        <v>418</v>
      </c>
      <c r="E1" t="s" s="2">
        <v>424</v>
      </c>
    </row>
    <row r="2" spans="1:5">
      <c r="A2" t="s" s="3">
        <v>425</v>
      </c>
    </row>
    <row r="3" spans="1:5">
      <c r="A3" t="s" s="4">
        <v>426</v>
      </c>
      <c r="C3" t="n" s="7">
        <v>122355</v>
      </c>
    </row>
    <row r="4" spans="1:5">
      <c r="A4" t="s" s="4">
        <v>427</v>
      </c>
      <c r="D4" t="n" s="7">
        <v>317000</v>
      </c>
      <c r="E4" t="n" s="7">
        <v>317000</v>
      </c>
    </row>
    <row r="5" spans="1:5">
      <c r="A5" t="s" s="4">
        <v>428</v>
      </c>
    </row>
    <row r="6" spans="1:5">
      <c r="A6" t="s" s="3">
        <v>425</v>
      </c>
    </row>
    <row r="7" spans="1:5">
      <c r="A7" t="s" s="4">
        <v>429</v>
      </c>
      <c r="B7" t="n" s="5">
        <v>44493</v>
      </c>
    </row>
    <row r="8" spans="1:5">
      <c r="A8" t="s" s="4">
        <v>430</v>
      </c>
      <c r="B8" t="n" s="7">
        <v>1468269</v>
      </c>
    </row>
    <row r="9" spans="1:5">
      <c r="A9" t="s" s="4">
        <v>431</v>
      </c>
      <c r="B9" t="n" s="7">
        <v>4894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8</v>
      </c>
      <c r="B1" t="s" s="2">
        <v>1</v>
      </c>
    </row>
    <row r="2" spans="1:3">
      <c r="B2" t="s" s="2">
        <v>2</v>
      </c>
      <c r="C2" t="s" s="2">
        <v>73</v>
      </c>
    </row>
    <row r="3" spans="1:3">
      <c r="A3" t="s" s="3">
        <v>99</v>
      </c>
    </row>
    <row r="4" spans="1:3">
      <c r="A4" t="s" s="4">
        <v>89</v>
      </c>
      <c r="B4" t="n" s="7">
        <v>2119</v>
      </c>
      <c r="C4" t="n" s="7">
        <v>2036</v>
      </c>
    </row>
    <row r="5" spans="1:3">
      <c r="A5" t="s" s="3">
        <v>100</v>
      </c>
    </row>
    <row r="6" spans="1:3">
      <c r="A6" t="s" s="4">
        <v>101</v>
      </c>
      <c r="B6" t="n" s="5">
        <v>710</v>
      </c>
      <c r="C6" t="n" s="5">
        <v>606</v>
      </c>
    </row>
    <row r="7" spans="1:3">
      <c r="A7" t="s" s="4">
        <v>102</v>
      </c>
      <c r="B7" t="n" s="5">
        <v>-1902</v>
      </c>
      <c r="C7" t="n" s="5">
        <v>-1833</v>
      </c>
    </row>
    <row r="8" spans="1:3">
      <c r="A8" t="s" s="4">
        <v>103</v>
      </c>
      <c r="B8" t="n" s="5">
        <v>-140</v>
      </c>
      <c r="C8" t="n" s="5">
        <v>-189</v>
      </c>
    </row>
    <row r="9" spans="1:3">
      <c r="A9" t="s" s="4">
        <v>32</v>
      </c>
      <c r="B9" t="n" s="5">
        <v>-163</v>
      </c>
      <c r="C9" t="n" s="5">
        <v>130</v>
      </c>
    </row>
    <row r="10" spans="1:3">
      <c r="A10" t="s" s="4">
        <v>104</v>
      </c>
      <c r="B10" t="n" s="5">
        <v>-50</v>
      </c>
      <c r="C10" t="n" s="5">
        <v>-50</v>
      </c>
    </row>
    <row r="11" spans="1:3">
      <c r="A11" t="s" s="4">
        <v>105</v>
      </c>
      <c r="B11" t="n" s="5">
        <v>-15</v>
      </c>
    </row>
    <row r="12" spans="1:3">
      <c r="A12" t="s" s="3">
        <v>106</v>
      </c>
    </row>
    <row r="13" spans="1:3">
      <c r="A13" t="s" s="4">
        <v>45</v>
      </c>
      <c r="B13" t="n" s="5">
        <v>-975</v>
      </c>
      <c r="C13" t="n" s="5">
        <v>-388</v>
      </c>
    </row>
    <row r="14" spans="1:3">
      <c r="A14" t="s" s="4">
        <v>107</v>
      </c>
      <c r="C14" t="n" s="5">
        <v>-26</v>
      </c>
    </row>
    <row r="15" spans="1:3">
      <c r="A15" t="s" s="4">
        <v>108</v>
      </c>
      <c r="B15" t="n" s="5">
        <v>-98</v>
      </c>
      <c r="C15" t="n" s="5">
        <v>-349</v>
      </c>
    </row>
    <row r="16" spans="1:3">
      <c r="A16" t="s" s="4">
        <v>42</v>
      </c>
      <c r="B16" t="n" s="5">
        <v>-7</v>
      </c>
      <c r="C16" t="n" s="5">
        <v>14</v>
      </c>
    </row>
    <row r="17" spans="1:3">
      <c r="A17" t="s" s="4">
        <v>44</v>
      </c>
      <c r="B17" t="n" s="5">
        <v>1001</v>
      </c>
      <c r="C17" t="n" s="5">
        <v>797</v>
      </c>
    </row>
    <row r="18" spans="1:3">
      <c r="A18" t="s" s="4">
        <v>30</v>
      </c>
      <c r="B18" t="n" s="5">
        <v>1</v>
      </c>
      <c r="C18" t="n" s="5">
        <v>75</v>
      </c>
    </row>
    <row r="19" spans="1:3">
      <c r="A19" t="s" s="4">
        <v>31</v>
      </c>
      <c r="B19" t="n" s="5">
        <v>177</v>
      </c>
      <c r="C19" t="n" s="5">
        <v>55</v>
      </c>
    </row>
    <row r="20" spans="1:3">
      <c r="A20" t="s" s="4">
        <v>109</v>
      </c>
      <c r="B20" t="n" s="5">
        <v>34</v>
      </c>
      <c r="C20" t="n" s="5">
        <v>475</v>
      </c>
    </row>
    <row r="21" spans="1:3">
      <c r="A21" t="s" s="4">
        <v>110</v>
      </c>
      <c r="B21" t="n" s="5">
        <v>-1427</v>
      </c>
      <c r="C21" t="n" s="5">
        <v>-683</v>
      </c>
    </row>
    <row r="22" spans="1:3">
      <c r="A22" t="s" s="4">
        <v>111</v>
      </c>
      <c r="B22" t="n" s="5">
        <v>692</v>
      </c>
      <c r="C22" t="n" s="5">
        <v>1353</v>
      </c>
    </row>
    <row r="23" spans="1:3">
      <c r="A23" t="s" s="3">
        <v>112</v>
      </c>
    </row>
    <row r="24" spans="1:3">
      <c r="A24" t="s" s="4">
        <v>113</v>
      </c>
      <c r="B24" t="n" s="5">
        <v>-138</v>
      </c>
    </row>
    <row r="25" spans="1:3">
      <c r="A25" t="s" s="4">
        <v>114</v>
      </c>
      <c r="B25" t="n" s="5">
        <v>1951</v>
      </c>
      <c r="C25" t="n" s="5">
        <v>1887</v>
      </c>
    </row>
    <row r="26" spans="1:3">
      <c r="A26" t="s" s="4">
        <v>115</v>
      </c>
      <c r="C26" t="n" s="5">
        <v>-74</v>
      </c>
    </row>
    <row r="27" spans="1:3">
      <c r="A27" t="s" s="4">
        <v>116</v>
      </c>
      <c r="B27" t="n" s="5">
        <v>-518</v>
      </c>
      <c r="C27" t="n" s="5">
        <v>-528</v>
      </c>
    </row>
    <row r="28" spans="1:3">
      <c r="A28" t="s" s="4">
        <v>117</v>
      </c>
      <c r="B28" t="n" s="5">
        <v>1295</v>
      </c>
      <c r="C28" t="n" s="5">
        <v>1285</v>
      </c>
    </row>
    <row r="29" spans="1:3">
      <c r="A29" t="s" s="3">
        <v>118</v>
      </c>
    </row>
    <row r="30" spans="1:3">
      <c r="A30" t="s" s="4">
        <v>119</v>
      </c>
      <c r="B30" t="n" s="5">
        <v>-166</v>
      </c>
      <c r="C30" t="n" s="5">
        <v>-42</v>
      </c>
    </row>
    <row r="31" spans="1:3">
      <c r="A31" t="s" s="4">
        <v>120</v>
      </c>
      <c r="B31" t="n" s="5">
        <v>-1472</v>
      </c>
      <c r="C31" t="n" s="5">
        <v>-1472</v>
      </c>
    </row>
    <row r="32" spans="1:3">
      <c r="A32" t="s" s="4">
        <v>121</v>
      </c>
      <c r="B32" t="n" s="5">
        <v>-1638</v>
      </c>
      <c r="C32" t="n" s="5">
        <v>-1514</v>
      </c>
    </row>
    <row r="33" spans="1:3">
      <c r="A33" t="s" s="4">
        <v>122</v>
      </c>
      <c r="B33" t="n" s="5">
        <v>349</v>
      </c>
      <c r="C33" t="n" s="5">
        <v>1124</v>
      </c>
    </row>
    <row r="34" spans="1:3">
      <c r="A34" t="s" s="4">
        <v>123</v>
      </c>
      <c r="B34" t="n" s="5">
        <v>5874</v>
      </c>
      <c r="C34" t="n" s="5">
        <v>5788</v>
      </c>
    </row>
    <row r="35" spans="1:3">
      <c r="A35" t="s" s="4">
        <v>124</v>
      </c>
      <c r="B35" t="n" s="7">
        <v>6223</v>
      </c>
      <c r="C35" t="n" s="7">
        <v>69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5"/>
    <col customWidth="1" max="5" min="5" width="18"/>
    <col customWidth="1" max="6" min="6" width="46"/>
    <col customWidth="1" max="7" min="7" width="10"/>
  </cols>
  <sheetData>
    <row r="1" spans="1:7">
      <c r="A1" t="s" s="1">
        <v>125</v>
      </c>
      <c r="B1" t="s" s="2">
        <v>126</v>
      </c>
      <c r="C1" t="s" s="2">
        <v>53</v>
      </c>
      <c r="D1" t="s" s="2">
        <v>127</v>
      </c>
      <c r="E1" t="s" s="2">
        <v>54</v>
      </c>
      <c r="F1" t="s" s="2">
        <v>128</v>
      </c>
      <c r="G1" t="s" s="2">
        <v>129</v>
      </c>
    </row>
    <row r="2" spans="1:7">
      <c r="A2" t="s" s="4">
        <v>130</v>
      </c>
      <c r="B2" t="n" s="7">
        <v>1000</v>
      </c>
      <c r="C2" t="n" s="7">
        <v>991</v>
      </c>
      <c r="D2" t="n" s="7">
        <v>-2122</v>
      </c>
      <c r="E2" t="n" s="7">
        <v>33183</v>
      </c>
      <c r="F2" t="n" s="7">
        <v>246</v>
      </c>
      <c r="G2" t="n" s="7">
        <v>33298</v>
      </c>
    </row>
    <row r="3" spans="1:7">
      <c r="A3" t="s" s="4">
        <v>131</v>
      </c>
      <c r="B3" t="n" s="5">
        <v>10000000</v>
      </c>
      <c r="D3" t="n" s="5">
        <v>-182071</v>
      </c>
    </row>
    <row r="4" spans="1:7">
      <c r="A4" t="s" s="3">
        <v>132</v>
      </c>
    </row>
    <row r="5" spans="1:7">
      <c r="A5" t="s" s="4">
        <v>89</v>
      </c>
      <c r="E5" t="n" s="5">
        <v>2036</v>
      </c>
      <c r="G5" t="n" s="5">
        <v>2036</v>
      </c>
    </row>
    <row r="6" spans="1:7">
      <c r="A6" t="s" s="4">
        <v>95</v>
      </c>
      <c r="F6" t="n" s="5">
        <v>-85</v>
      </c>
      <c r="G6" t="n" s="5">
        <v>-85</v>
      </c>
    </row>
    <row r="7" spans="1:7">
      <c r="A7" t="s" s="4">
        <v>133</v>
      </c>
      <c r="D7" t="n" s="7">
        <v>-42</v>
      </c>
      <c r="G7" t="n" s="5">
        <v>-42</v>
      </c>
    </row>
    <row r="8" spans="1:7">
      <c r="A8" t="s" s="4">
        <v>134</v>
      </c>
      <c r="D8" t="n" s="5">
        <v>-3053</v>
      </c>
    </row>
    <row r="9" spans="1:7">
      <c r="A9" t="s" s="4">
        <v>135</v>
      </c>
      <c r="E9" t="n" s="5">
        <v>-1472</v>
      </c>
      <c r="G9" t="n" s="5">
        <v>-1472</v>
      </c>
    </row>
    <row r="10" spans="1:7">
      <c r="A10" t="s" s="4">
        <v>136</v>
      </c>
      <c r="B10" t="n" s="7">
        <v>1000</v>
      </c>
      <c r="C10" t="n" s="5">
        <v>991</v>
      </c>
      <c r="D10" t="n" s="7">
        <v>-2164</v>
      </c>
      <c r="E10" t="n" s="5">
        <v>33747</v>
      </c>
      <c r="F10" t="n" s="5">
        <v>161</v>
      </c>
      <c r="G10" t="n" s="5">
        <v>33735</v>
      </c>
    </row>
    <row r="11" spans="1:7">
      <c r="A11" t="s" s="4">
        <v>137</v>
      </c>
      <c r="B11" t="n" s="5">
        <v>10000000</v>
      </c>
      <c r="D11" t="n" s="5">
        <v>-185124</v>
      </c>
    </row>
    <row r="12" spans="1:7">
      <c r="A12" t="s" s="4">
        <v>138</v>
      </c>
      <c r="B12" t="n" s="7">
        <v>1000</v>
      </c>
      <c r="C12" t="n" s="5">
        <v>991</v>
      </c>
      <c r="D12" t="n" s="7">
        <v>-2244</v>
      </c>
      <c r="E12" t="n" s="5">
        <v>34587</v>
      </c>
      <c r="F12" t="n" s="5">
        <v>105</v>
      </c>
      <c r="G12" t="n" s="5">
        <v>34439</v>
      </c>
    </row>
    <row r="13" spans="1:7">
      <c r="A13" t="s" s="4">
        <v>139</v>
      </c>
      <c r="B13" t="n" s="5">
        <v>10000000</v>
      </c>
      <c r="D13" t="n" s="5">
        <v>-190504</v>
      </c>
    </row>
    <row r="14" spans="1:7">
      <c r="A14" t="s" s="3">
        <v>132</v>
      </c>
    </row>
    <row r="15" spans="1:7">
      <c r="A15" t="s" s="4">
        <v>89</v>
      </c>
      <c r="E15" t="n" s="5">
        <v>2119</v>
      </c>
      <c r="G15" t="n" s="5">
        <v>2119</v>
      </c>
    </row>
    <row r="16" spans="1:7">
      <c r="A16" t="s" s="4">
        <v>95</v>
      </c>
      <c r="F16" t="n" s="5">
        <v>-92</v>
      </c>
      <c r="G16" t="n" s="5">
        <v>-92</v>
      </c>
    </row>
    <row r="17" spans="1:7">
      <c r="A17" t="s" s="4">
        <v>133</v>
      </c>
      <c r="D17" t="n" s="7">
        <v>-166</v>
      </c>
      <c r="G17" t="n" s="5">
        <v>-166</v>
      </c>
    </row>
    <row r="18" spans="1:7">
      <c r="A18" t="s" s="4">
        <v>134</v>
      </c>
      <c r="D18" t="n" s="5">
        <v>-12237</v>
      </c>
    </row>
    <row r="19" spans="1:7">
      <c r="A19" t="s" s="4">
        <v>135</v>
      </c>
      <c r="E19" t="n" s="5">
        <v>-1568</v>
      </c>
      <c r="G19" t="n" s="5">
        <v>-1568</v>
      </c>
    </row>
    <row r="20" spans="1:7">
      <c r="A20" t="s" s="4">
        <v>140</v>
      </c>
      <c r="B20" t="n" s="7">
        <v>1000</v>
      </c>
      <c r="C20" t="n" s="7">
        <v>991</v>
      </c>
      <c r="D20" t="n" s="7">
        <v>-2410</v>
      </c>
      <c r="E20" t="n" s="7">
        <v>35138</v>
      </c>
      <c r="F20" t="n" s="7">
        <v>13</v>
      </c>
      <c r="G20" t="n" s="7">
        <v>34732</v>
      </c>
    </row>
    <row r="21" spans="1:7">
      <c r="A21" t="s" s="4">
        <v>141</v>
      </c>
      <c r="B21" t="n" s="5">
        <v>10000000</v>
      </c>
      <c r="D21" t="n" s="5">
        <v>-20274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2</v>
      </c>
      <c r="B1" t="s" s="2">
        <v>1</v>
      </c>
    </row>
    <row r="2" spans="1:3">
      <c r="B2" t="s" s="2">
        <v>2</v>
      </c>
      <c r="C2" t="s" s="2">
        <v>73</v>
      </c>
    </row>
    <row r="3" spans="1:3">
      <c r="A3" t="s" s="3">
        <v>143</v>
      </c>
    </row>
    <row r="4" spans="1:3">
      <c r="A4" t="s" s="4">
        <v>144</v>
      </c>
      <c r="B4" t="n" s="8">
        <v>0.16</v>
      </c>
      <c r="C4" t="n" s="8">
        <v>0.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Consolidated Condensed Stateme8</vt:lpstr>
      <vt:lpstr>Organization and Summary of Sig</vt:lpstr>
      <vt:lpstr>Investments</vt:lpstr>
      <vt:lpstr>Variable Interest Entity</vt:lpstr>
      <vt:lpstr>Supplementary Cash Flow Informa</vt:lpstr>
      <vt:lpstr>Employees' Profit Sharing and S</vt:lpstr>
      <vt:lpstr>Comprehensive Income</vt:lpstr>
      <vt:lpstr>Related Party Transactions</vt:lpstr>
      <vt:lpstr>Federal, State and Local Income</vt:lpstr>
      <vt:lpstr>Property and Equipment</vt:lpstr>
      <vt:lpstr>Accounting for the Costs of Com</vt:lpstr>
      <vt:lpstr>Treasury Stock and Repurchase P</vt:lpstr>
      <vt:lpstr>Lease Commitments</vt:lpstr>
      <vt:lpstr>Organization and Summary of S21</vt:lpstr>
      <vt:lpstr>Organization and Summary of S22</vt:lpstr>
      <vt:lpstr>Investments (Tables)</vt:lpstr>
      <vt:lpstr>Variable Interest Entity (Table</vt:lpstr>
      <vt:lpstr>Supplementary Cash Flow Infor25</vt:lpstr>
      <vt:lpstr>Comprehensive Income (Tables)</vt:lpstr>
      <vt:lpstr>Related Party Transactions (Tab</vt:lpstr>
      <vt:lpstr>Federal, State and Local Inco28</vt:lpstr>
      <vt:lpstr>Property and Equipment (Tables)</vt:lpstr>
      <vt:lpstr>Treasury Stock and Repurchase30</vt:lpstr>
      <vt:lpstr>Lease Commitments (Tables)</vt:lpstr>
      <vt:lpstr>Organization and Summary of S32</vt:lpstr>
      <vt:lpstr>Organization and Summary of S33</vt:lpstr>
      <vt:lpstr>Investments - Carrying value an</vt:lpstr>
      <vt:lpstr>Investments - Composition of in</vt:lpstr>
      <vt:lpstr>Investments - Components of EAM</vt:lpstr>
      <vt:lpstr>Investments - Components of E37</vt:lpstr>
      <vt:lpstr>Investments - Components of ass</vt:lpstr>
      <vt:lpstr>Investments - Components of a39</vt:lpstr>
      <vt:lpstr>Investments (Detail Textuals)</vt:lpstr>
      <vt:lpstr>Investments - Equity Method Inv</vt:lpstr>
      <vt:lpstr>Variable Interest Entity - Tota</vt:lpstr>
      <vt:lpstr>Variable Interest Entity (Detai</vt:lpstr>
      <vt:lpstr>Supplementary Cash Flow Infor44</vt:lpstr>
      <vt:lpstr>Employees' Profit Sharing and45</vt:lpstr>
      <vt:lpstr>Comprehensive Income - Componen</vt:lpstr>
      <vt:lpstr>Related Party Transactions - In</vt:lpstr>
      <vt:lpstr>Related Party Transactions (Det</vt:lpstr>
      <vt:lpstr>Federal, State and Local Inco49</vt:lpstr>
      <vt:lpstr>Federal, State and Local Inco50</vt:lpstr>
      <vt:lpstr>Federal, State and Local Inco51</vt:lpstr>
      <vt:lpstr>Federal, State and Local Inco52</vt:lpstr>
      <vt:lpstr>Property and Equipment - Compon</vt:lpstr>
      <vt:lpstr>Accounting for the Costs of C54</vt:lpstr>
      <vt:lpstr>Treasury Stock and Repurchase55</vt:lpstr>
      <vt:lpstr>Treasury Stock and Repurchase56</vt:lpstr>
      <vt:lpstr>Treasury Stock and Repurchase57</vt:lpstr>
      <vt:lpstr>Lease Commitments - Future mini</vt:lpstr>
      <vt:lpstr>Lease Commitm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15:32:08Z</dcterms:created>
  <dcterms:modified xmlns:dcterms="http://purl.org/dc/terms/" xmlns:xsi="http://www.w3.org/2001/XMLSchema-instance" xsi:type="dcterms:W3CDTF">2015-09-11T15:32:08Z</dcterms:modified>
  <dc:title xmlns:dc="http://purl.org/dc/elements/1.1/">Untitled</dc:title>
  <dc:description xmlns:dc="http://purl.org/dc/elements/1.1/"/>
  <dc:subject xmlns:dc="http://purl.org/dc/elements/1.1/"/>
  <cp:keywords/>
  <cp:category/>
</cp:coreProperties>
</file>